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Variable Interest Entities" sheetId="10" state="visible" r:id="rId10"/>
    <sheet xmlns:r="http://schemas.openxmlformats.org/officeDocument/2006/relationships" name="Goodwill" sheetId="11" state="visible" r:id="rId11"/>
    <sheet xmlns:r="http://schemas.openxmlformats.org/officeDocument/2006/relationships" name="Other Intangible Assets, Net" sheetId="12" state="visible" r:id="rId12"/>
    <sheet xmlns:r="http://schemas.openxmlformats.org/officeDocument/2006/relationships" name="Accrued Liabilities" sheetId="13" state="visible" r:id="rId13"/>
    <sheet xmlns:r="http://schemas.openxmlformats.org/officeDocument/2006/relationships" name="Mandatory Redeemable Financial "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apital Stock" sheetId="17" state="visible" r:id="rId17"/>
    <sheet xmlns:r="http://schemas.openxmlformats.org/officeDocument/2006/relationships" name="(Loss) Per Share"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Variable Interest Entities (Tab" sheetId="25" state="visible" r:id="rId25"/>
    <sheet xmlns:r="http://schemas.openxmlformats.org/officeDocument/2006/relationships" name="Goodwill (Tables)" sheetId="26" state="visible" r:id="rId26"/>
    <sheet xmlns:r="http://schemas.openxmlformats.org/officeDocument/2006/relationships" name="Other Intangible Assets, Net (T" sheetId="27" state="visible" r:id="rId27"/>
    <sheet xmlns:r="http://schemas.openxmlformats.org/officeDocument/2006/relationships" name="Accrued Liabilities (Tables)" sheetId="28" state="visible" r:id="rId28"/>
    <sheet xmlns:r="http://schemas.openxmlformats.org/officeDocument/2006/relationships" name="Mandatory Redeemable Financia29" sheetId="29" state="visible" r:id="rId29"/>
    <sheet xmlns:r="http://schemas.openxmlformats.org/officeDocument/2006/relationships" name="Debt (Tables)" sheetId="30" state="visible" r:id="rId30"/>
    <sheet xmlns:r="http://schemas.openxmlformats.org/officeDocument/2006/relationships" name="Fair Value of Financial Instr31" sheetId="31" state="visible" r:id="rId31"/>
    <sheet xmlns:r="http://schemas.openxmlformats.org/officeDocument/2006/relationships" name="Capital Stock (Tables)" sheetId="32" state="visible" r:id="rId32"/>
    <sheet xmlns:r="http://schemas.openxmlformats.org/officeDocument/2006/relationships" name="(Loss) Per Share (Tables)" sheetId="33" state="visible" r:id="rId33"/>
    <sheet xmlns:r="http://schemas.openxmlformats.org/officeDocument/2006/relationships" name="Supplemental Cash Flow Inform34" sheetId="34" state="visible" r:id="rId34"/>
    <sheet xmlns:r="http://schemas.openxmlformats.org/officeDocument/2006/relationships" name="Basis of Presentation (Details)" sheetId="35" state="visible" r:id="rId35"/>
    <sheet xmlns:r="http://schemas.openxmlformats.org/officeDocument/2006/relationships" name="Summary of Significant Accoun36" sheetId="36" state="visible" r:id="rId36"/>
    <sheet xmlns:r="http://schemas.openxmlformats.org/officeDocument/2006/relationships" name="Property and Equipment (Schedul" sheetId="37" state="visible" r:id="rId37"/>
    <sheet xmlns:r="http://schemas.openxmlformats.org/officeDocument/2006/relationships" name="Property and Equipment (Narrati" sheetId="38" state="visible" r:id="rId38"/>
    <sheet xmlns:r="http://schemas.openxmlformats.org/officeDocument/2006/relationships" name="Variable Interest Entities (Nar" sheetId="39" state="visible" r:id="rId39"/>
    <sheet xmlns:r="http://schemas.openxmlformats.org/officeDocument/2006/relationships" name="Variable Interest Entities (Net" sheetId="40" state="visible" r:id="rId40"/>
    <sheet xmlns:r="http://schemas.openxmlformats.org/officeDocument/2006/relationships" name="Goodwill (Details)" sheetId="41" state="visible" r:id="rId41"/>
    <sheet xmlns:r="http://schemas.openxmlformats.org/officeDocument/2006/relationships" name="Other Intangible Assets, Net (S" sheetId="42" state="visible" r:id="rId42"/>
    <sheet xmlns:r="http://schemas.openxmlformats.org/officeDocument/2006/relationships" name="Other Intangible Assets, Net (N" sheetId="43" state="visible" r:id="rId43"/>
    <sheet xmlns:r="http://schemas.openxmlformats.org/officeDocument/2006/relationships" name="Other Intangible Assets, Net 44" sheetId="44" state="visible" r:id="rId44"/>
    <sheet xmlns:r="http://schemas.openxmlformats.org/officeDocument/2006/relationships" name="Accrued Liabilities (Details)" sheetId="45" state="visible" r:id="rId45"/>
    <sheet xmlns:r="http://schemas.openxmlformats.org/officeDocument/2006/relationships" name="Mandatory Redeemable Financia46" sheetId="46" state="visible" r:id="rId46"/>
    <sheet xmlns:r="http://schemas.openxmlformats.org/officeDocument/2006/relationships" name="Mandatory Redeemable Financia47" sheetId="47" state="visible" r:id="rId47"/>
    <sheet xmlns:r="http://schemas.openxmlformats.org/officeDocument/2006/relationships" name="Mandatory Redeemable Financia48" sheetId="48" state="visible" r:id="rId48"/>
    <sheet xmlns:r="http://schemas.openxmlformats.org/officeDocument/2006/relationships" name="Debt (Schedule of Long-term Deb" sheetId="49" state="visible" r:id="rId49"/>
    <sheet xmlns:r="http://schemas.openxmlformats.org/officeDocument/2006/relationships" name="Debt (Convertible Subordinated " sheetId="50" state="visible" r:id="rId50"/>
    <sheet xmlns:r="http://schemas.openxmlformats.org/officeDocument/2006/relationships" name="Debt (Notes Payable and Promiss" sheetId="51" state="visible" r:id="rId51"/>
    <sheet xmlns:r="http://schemas.openxmlformats.org/officeDocument/2006/relationships" name="Debt (Building Mortgage) (Detai" sheetId="52" state="visible" r:id="rId52"/>
    <sheet xmlns:r="http://schemas.openxmlformats.org/officeDocument/2006/relationships" name="Debt (Unsecured Credit Facility"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Capital Stock (Narrative) (Deta" sheetId="57" state="visible" r:id="rId57"/>
    <sheet xmlns:r="http://schemas.openxmlformats.org/officeDocument/2006/relationships" name="Capital Stock (Common Stock Iss" sheetId="58" state="visible" r:id="rId58"/>
    <sheet xmlns:r="http://schemas.openxmlformats.org/officeDocument/2006/relationships" name="Capital Stock (Changes In Warra" sheetId="59" state="visible" r:id="rId59"/>
    <sheet xmlns:r="http://schemas.openxmlformats.org/officeDocument/2006/relationships" name="Capital Stock (Summary of Warra" sheetId="60" state="visible" r:id="rId60"/>
    <sheet xmlns:r="http://schemas.openxmlformats.org/officeDocument/2006/relationships" name="Capital Stock (Valuation Assump" sheetId="61" state="visible" r:id="rId61"/>
    <sheet xmlns:r="http://schemas.openxmlformats.org/officeDocument/2006/relationships" name="Capital Stock (Stock Option Act" sheetId="62" state="visible" r:id="rId62"/>
    <sheet xmlns:r="http://schemas.openxmlformats.org/officeDocument/2006/relationships" name="(Loss) Per Share (Details)" sheetId="63" state="visible" r:id="rId63"/>
    <sheet xmlns:r="http://schemas.openxmlformats.org/officeDocument/2006/relationships" name="Related Parties (Details)" sheetId="64" state="visible" r:id="rId64"/>
    <sheet xmlns:r="http://schemas.openxmlformats.org/officeDocument/2006/relationships" name="Supplemental Cash Flow Inform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07">
  <si>
    <t>Document and Entity Information - shares</t>
  </si>
  <si>
    <t>9 Months Ended</t>
  </si>
  <si>
    <t>Dec. 31, 2017</t>
  </si>
  <si>
    <t>Feb. 17, 2018</t>
  </si>
  <si>
    <t>Document and Entity Information [Abstract]</t>
  </si>
  <si>
    <t>Entity Registrant Name</t>
  </si>
  <si>
    <t>MoneyOnMobile, Inc.</t>
  </si>
  <si>
    <t>Entity Central Index Key</t>
  </si>
  <si>
    <t>Current Fiscal Year End Date</t>
  </si>
  <si>
    <t>--03-31</t>
  </si>
  <si>
    <t>Entity Filer Category</t>
  </si>
  <si>
    <t>Smaller Reporting Company</t>
  </si>
  <si>
    <t>Document Type</t>
  </si>
  <si>
    <t>10-Q</t>
  </si>
  <si>
    <t>Document Period End Date</t>
  </si>
  <si>
    <t>Dec. 31,
		2017</t>
  </si>
  <si>
    <t>Document Fiscal Year Focus</t>
  </si>
  <si>
    <t>Document Fiscal Period Focus</t>
  </si>
  <si>
    <t>Q3</t>
  </si>
  <si>
    <t>Amendment Flag</t>
  </si>
  <si>
    <t>false</t>
  </si>
  <si>
    <t>Entity Common Stock, Shares Outstanding</t>
  </si>
  <si>
    <t>Condensed Consolidated Balance Sheets - USD ($)</t>
  </si>
  <si>
    <t>Mar. 31, 2017</t>
  </si>
  <si>
    <t>Current Assets</t>
  </si>
  <si>
    <t>Cash and equivalents</t>
  </si>
  <si>
    <t>Due from distributors (Due from Related party: $108,707 and $106,109 as of December 31 and March 31, 2017)</t>
  </si>
  <si>
    <t>Advances to aggregators</t>
  </si>
  <si>
    <t>Other current assets</t>
  </si>
  <si>
    <t>Total current assets</t>
  </si>
  <si>
    <t>Property and equipment, net</t>
  </si>
  <si>
    <t>Goodwill</t>
  </si>
  <si>
    <t>Other intangible assets, net</t>
  </si>
  <si>
    <t>Other non-current assets</t>
  </si>
  <si>
    <t>Total assets</t>
  </si>
  <si>
    <t>Current Liabilities</t>
  </si>
  <si>
    <t>Accounts payable</t>
  </si>
  <si>
    <t>Accrued liabilities</t>
  </si>
  <si>
    <t>Related party payables</t>
  </si>
  <si>
    <t>Current portion of long-term debt, net</t>
  </si>
  <si>
    <t>Derivative liability</t>
  </si>
  <si>
    <t>Advances from distributors</t>
  </si>
  <si>
    <t>Preferred stock dividends</t>
  </si>
  <si>
    <t>Mandatory redeemable financial instruments - current portion</t>
  </si>
  <si>
    <t>Total current liabilities</t>
  </si>
  <si>
    <t>Long-term debt</t>
  </si>
  <si>
    <t>Mandatory redeemable financial instruments - long-term</t>
  </si>
  <si>
    <t>Other non-current liabilities</t>
  </si>
  <si>
    <t>Total liabilities</t>
  </si>
  <si>
    <t>Commitments and contingencies</t>
  </si>
  <si>
    <t xml:space="preserve"> </t>
  </si>
  <si>
    <t>Shareholders' (Deficit)</t>
  </si>
  <si>
    <t>Preferred stock Series E, $0.001 par value; 25,000 authorized, 2,530 and 2,530 shares issued and outstanding as of December 31 and March 31, 2017, respectively</t>
  </si>
  <si>
    <t>Common stock, $0.001; 200,000,000 shares authorized, 75,820,525 and 64,069,666 shares issued and outstanding as of December 31 and March 31, 2017, respectively</t>
  </si>
  <si>
    <t>Stock subscribed 1,461,365 and 157,143 shares issued and outstanding as of December 31 and March 31, 2017, respectively</t>
  </si>
  <si>
    <t>Additional paid-in capital</t>
  </si>
  <si>
    <t>Accumulated deficit</t>
  </si>
  <si>
    <t>Cumulative other comprehensive loss</t>
  </si>
  <si>
    <t>Total MoneyOnMobile, Inc. shareholders’ (deficit)</t>
  </si>
  <si>
    <t>Noncontrolling interest</t>
  </si>
  <si>
    <t>Total shareholders' (deficit)</t>
  </si>
  <si>
    <t>Total liabilities and shareholders' (deficit)</t>
  </si>
  <si>
    <t>Series D preferred stock</t>
  </si>
  <si>
    <t>Preferred stock temporary equity</t>
  </si>
  <si>
    <t>Series F preferred stock</t>
  </si>
  <si>
    <t>Condensed Consolidated Balance Sheets (Parenthetical) - USD ($)</t>
  </si>
  <si>
    <t>Due from related party, distributors</t>
  </si>
  <si>
    <t>Preferred stock Series E, par value (usd per share)</t>
  </si>
  <si>
    <t>Preferred stock Series E, shares authorized (shares)</t>
  </si>
  <si>
    <t>Preferred stock Series E, shares issued (shares)</t>
  </si>
  <si>
    <t>Preferred stock Series E, shares outstanding (shares)</t>
  </si>
  <si>
    <t>Common stock, par value (usd per share)</t>
  </si>
  <si>
    <t>Common stock, shares authorized (shares)</t>
  </si>
  <si>
    <t>Common stock, shares issued (shares)</t>
  </si>
  <si>
    <t>Common stock, shares outstanding (shares)</t>
  </si>
  <si>
    <t>Stock subscribed, shares issued (shares)</t>
  </si>
  <si>
    <t>Stock subscribed, shares outstanding (shares)</t>
  </si>
  <si>
    <t>Temporary equity, par value (usd per share)</t>
  </si>
  <si>
    <t>Temporary equity, shares authorized (shares)</t>
  </si>
  <si>
    <t>Temporary equity, shares issued (shares)</t>
  </si>
  <si>
    <t>Temporary equity, shares outstanding (shares)</t>
  </si>
  <si>
    <t>Condensed Consolidated Statements of Operations and Comprehensive Loss - USD ($)</t>
  </si>
  <si>
    <t>3 Months Ended</t>
  </si>
  <si>
    <t>Dec. 31, 2016</t>
  </si>
  <si>
    <t>Income Statement [Abstract]</t>
  </si>
  <si>
    <t>Revenues, net</t>
  </si>
  <si>
    <t>Cost of revenues</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Change in fair value of derivative liability</t>
  </si>
  <si>
    <t>Gain on extinguishment of derivative liability</t>
  </si>
  <si>
    <t>Accretion of fair value discount</t>
  </si>
  <si>
    <t>Total other income (expenses)</t>
  </si>
  <si>
    <t>Loss from operations, before income tax</t>
  </si>
  <si>
    <t>Income tax benefit (expense)</t>
  </si>
  <si>
    <t>Net loss</t>
  </si>
  <si>
    <t>Net loss attributable to common stockholders</t>
  </si>
  <si>
    <t>Net loss attributable to noncontrolling interest</t>
  </si>
  <si>
    <t>Net loss attributable to MoneyOnMobile, Inc. shareholders</t>
  </si>
  <si>
    <t>Other comprehensive income (loss):</t>
  </si>
  <si>
    <t>Currency translation adjustments, net of tax</t>
  </si>
  <si>
    <t>Total comprehensive loss</t>
  </si>
  <si>
    <t>Comprehensive loss attributable to:</t>
  </si>
  <si>
    <t>MoneyOnMobile, Inc. shareholders</t>
  </si>
  <si>
    <t>Net loss per share, attributable to MoneyOnMobile, Inc. shareholders, basic and diluted (usd per share)</t>
  </si>
  <si>
    <t>Weighted average number of shares outstanding, basic and diluted (shares)</t>
  </si>
  <si>
    <t>Condensed Consolidated Statements of Cash Flows - USD ($)</t>
  </si>
  <si>
    <t>OPERATING ACTIVITIES</t>
  </si>
  <si>
    <t>Adjustments to reconcile net loss to cash used in operating activities</t>
  </si>
  <si>
    <t>Subordinated note discount amortization</t>
  </si>
  <si>
    <t>Loss on change in value of derivative liability</t>
  </si>
  <si>
    <t>Stock based compensation</t>
  </si>
  <si>
    <t>Equity awards issued for services</t>
  </si>
  <si>
    <t>Changes in operating assets and liabilities:</t>
  </si>
  <si>
    <t>Due from distributors</t>
  </si>
  <si>
    <t>Other assets</t>
  </si>
  <si>
    <t>Accounts payable and accrued liabilities</t>
  </si>
  <si>
    <t>Net cash (used in) operating activities</t>
  </si>
  <si>
    <t>INVESTING ACTIVITIES</t>
  </si>
  <si>
    <t>Purchases of property and equipment</t>
  </si>
  <si>
    <t>Acquisition of intangible assets</t>
  </si>
  <si>
    <t>Net cash (used in) investing activities</t>
  </si>
  <si>
    <t>FINANCING ACTIVITIES</t>
  </si>
  <si>
    <t>Payments on notes payable and bank loan</t>
  </si>
  <si>
    <t>Borrowings on senior and subordinate notes</t>
  </si>
  <si>
    <t>Issuance of common stock and warrants</t>
  </si>
  <si>
    <t>Issuance of preferred stock for cash</t>
  </si>
  <si>
    <t>Payments to acquire noncontrolling interest</t>
  </si>
  <si>
    <t>Proceeds from redemption of warrants for common stock</t>
  </si>
  <si>
    <t>Change in bank overdrafts</t>
  </si>
  <si>
    <t>Contributions made by noncontrolling interest</t>
  </si>
  <si>
    <t>Reacquisition of common stock</t>
  </si>
  <si>
    <t>Net cash provided by financing activities</t>
  </si>
  <si>
    <t>Foreign currency effect on cash flows</t>
  </si>
  <si>
    <t>Net change in cash and cash equivalents</t>
  </si>
  <si>
    <t>Cash and cash equivalents at beginning of period</t>
  </si>
  <si>
    <t>Cash and cash equivalents at end of period</t>
  </si>
  <si>
    <t>Condensed Consolidated Statement of Shareholders' (Deficit) - 9 months ended Dec. 31, 2017 - USD ($)</t>
  </si>
  <si>
    <t>Total</t>
  </si>
  <si>
    <t>Preferred Stock - Series E</t>
  </si>
  <si>
    <t>Common Stock</t>
  </si>
  <si>
    <t>Subscribed Stock</t>
  </si>
  <si>
    <t>Paid-in Capital</t>
  </si>
  <si>
    <t>Accumulated Deficit</t>
  </si>
  <si>
    <t>Noncontrolling Interests</t>
  </si>
  <si>
    <t>Comprehensive Income (Loss)</t>
  </si>
  <si>
    <t>Balance at Mar. 31, 2017</t>
  </si>
  <si>
    <t>Balance, shares (shares) at Mar. 31, 2017</t>
  </si>
  <si>
    <t>Increase (Decrease) in Stockholders' Equity [Roll Forward]</t>
  </si>
  <si>
    <t>Issuance of common stock for cash</t>
  </si>
  <si>
    <t>Issuance of common stock for cash (shares)</t>
  </si>
  <si>
    <t>Issuance of common stock for debt</t>
  </si>
  <si>
    <t>Issuance of common stock for debt (shares)</t>
  </si>
  <si>
    <t>Issuance of common stock for collateral</t>
  </si>
  <si>
    <t>Issuance of common stock for collateral (shares)</t>
  </si>
  <si>
    <t>Issuance of common stock for services</t>
  </si>
  <si>
    <t>Issuance of common stock for services (shares)</t>
  </si>
  <si>
    <t>Warrants issued for services</t>
  </si>
  <si>
    <t>Warrants issued for debt financing</t>
  </si>
  <si>
    <t>Warrants exercised for common stock</t>
  </si>
  <si>
    <t>Warrants exercised for common stock (shares)</t>
  </si>
  <si>
    <t>Stock-based compensation - options</t>
  </si>
  <si>
    <t>Preferred dividends - series D</t>
  </si>
  <si>
    <t>Redeemable purchase of noncontrolling interest</t>
  </si>
  <si>
    <t>Purchase of subsidiary shares from noncontrolling interest</t>
  </si>
  <si>
    <t>Purchase of subsidiary shares from noncontrolling interest (shares)</t>
  </si>
  <si>
    <t>Foreign currency translation adjustment</t>
  </si>
  <si>
    <t>Balance at Dec. 31, 2017</t>
  </si>
  <si>
    <t>Balance, shares (shares) at Dec. 31, 2017</t>
  </si>
  <si>
    <t>Basis of Presentation</t>
  </si>
  <si>
    <t>Organization, Consolidation and Presentation of Financial Statements [Abstract]</t>
  </si>
  <si>
    <t>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7. The disclosures included in our accompanying interim financial statements and footnotes should be read in conjunction with our consolidated financial statements and notes thereto included in the Annual Report on Form 10-K. Operating results for the three and nine months ended December 31, 2017 are not necessarily indicative of the results that may be expected for the year ending March 31, 2018. Going Concern The Company’s consolidated financial statements have been prepared on a going concern basis, which contemplates the realization of assets and the settlement of liabilities and commitments in the normal course of business. The Company had a net loss of $ (4,484,345) and $(11,030,604) for the three and nine months ended December 31, 2017. These conditions raise substantial doubt about the Company’s ability to continue as a going concern. The Company is continuing with its plan to expand its mobile payments and ATM processing operations in India. Management believes that its operating strategy will provide the opportunity for the Company to continue as a going concern as long as it continues to obtain sufficient external financing; however, there is no assurance this will occur. The accompanying condensed consolidated financial statements do not include any adjustments that might be necessary if the Company is unable to continue as a going concern. Reclassifications</t>
  </si>
  <si>
    <t>Summary of Significant Accounting Policies</t>
  </si>
  <si>
    <t>Accounting Policies [Abstract]</t>
  </si>
  <si>
    <t>SUMMARY OF SIGNIFICANT ACCOUNTING POLICIES 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including Derivatives Certain debt instrument require us to bifurcate conversion options from their host instruments and account for them as free standing derivative financial instruments according to certain criteria. This criteria includes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date of redemption. We possess financial instruments that are considered derivatives or contain embedded features subject to derivative accounting. Embedded derivatives are valued separately from the host instrument and are recognized as derivative liabilities in our condensed consolidated balance sheet. We value these derivative liabilities using the binomial lattice model. The resulting liability is valued at each reporting date and the change in the liability is reflected as change in derivative liability as Other income (expense) in our condensed consolidated statements of operations and comprehensive loss. Based upon ASC 840-15-25, we have adopted a sequencing approach to our outstanding preferred stock. Pursuant to the sequencing approach, we evaluate our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Foreign Currency Translation The functional currency of MoneyOnMobile, consisting of DPPL, MMPL, SVR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he Company has elected to early adopt Accounting Standards Update No: 2017-04, Intangibles – Goodwill and Other (Topic 350): Simplifying the Accounting for Goodwill Impairmen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goodwill impairment.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goodwill impairment test is performed. To calculate any potential impairment, we compares the fair value of the reporting unit with its carrying amount. Any excess of the goodwill carrying amount over its fair value is recognized as an impairment loss, and the carrying value of goodwill is written down.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The weighted averag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three and nine months ended December 31, 2017 or 2016 . Revenue Recognition The Company recognizes revenue when (1) persuasive evidence of an arrangement exists; (2) delivery has occurred or services have been performed; (3) the price is fixed or determinable; and (4) collectability is reasonably assured. The following revenue recognition policies define the manner in which the Company accounts for sales transactions: A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money transfer and cash-out ATM services. For bill payment transactions, we act as an agent with consumers. Distributors use our electronic wallet technology to allow consumers to pay utility bills by mobile phone text message and smart phone. We earn a fixed transaction fee for these services. For our money transfer services, once a consumer has established a MoneyOnMobile electronic wallet account, consumers can use our technology to facilitate non-distributor-related transactions with other parties that have MoneyOnMobile accounts, including other retailers and utilities and other consumers. We also earn a fixed transaction fee for these services. Distributors often keep a prepaid balance with MoneyOnMobile to facilitate transactions. Prepaid balances are deferred until utility units are delivered. As of December 31, 2017 and March 31, 2017, advances from distributors was $0 and $2,108,645 , respectively. Revenue from the above services and transaction fees are recognized on a net basis, as the Company is not the primary obligor, does not establish prices and does not maintain inventory or credit risk. Advertising Advertising costs are expensed as incurred. During the three months ended December 31, 2017 and 2016 , advertising expense was $18,673 and $70,275 , respectively. During the nine months ended December 31, 2017 and 2016 , advertising expense was $189,069 and $209,295 , respectively. Operating Lease Expense Rental expense, consisting primarily of office rent for our Corporate office in Dallas, Texas and satellite offices in India, totaled $49,379 and $50,670 during the three months ended December 31, 2017 and 2016 , respectively. Rental expense totaled $146,185 and $189,690 during the nine months ended December 31, 2017 and 2016 , respectively. Commitments and Contingencies In the normal course of business, there are various claims in process, matters in litigation, and other contingencies. Currently, there are no claims that have a material effect on the Company. New Accounting Pronouncements Not Yet Adopted In May 2014, the FASB issued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Both ASUs were issued in response to feedback received from the FASB-International Accounting Standards Board joint revenue recognition transition resource group. The new revenue standard is effective for our annual reporting period beginning April 1, 2018. We chose not to early adopt the new standard. We will use a modified retrospective approach to adopt the standard. We are in process of completing our assessment and will document our accounting policies applying the new revenue guidance. We do not expect that the implementation of the new standard will have a material effect on our consolidated results of operations, cash flows or financial position. The new standard will however require more extensive revenue-related disclosure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The standard is effective for us beginning April 1, 2019. We do not intend to early adopt. We believe that the new standard will not have a material impact on our consolidated balance sheet. We are currently evaluating the effect that implementation of this standard will have on our consolidated results of operations, cash flows, financial position and related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us beginning April 1, 2018. We are currently evaluating the guidance to determine the potential impact on our consolidated results of operations, cash flows, financial position and related disclosures. In July 2017, the FASB issued ASU 2017-11, Accounting for Certain Financial Instruments with Down Round Features, which amends Earnings Per Share (ASC Topic 260), Distinguishing Liabilities from Equity (Topic 480), and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For us, this update is effective beginning April 1, 2019. We are currently evaluating the guidance to determine the potential impact on our consolidated results of operations, cash flows, financial position and related disclosures.</t>
  </si>
  <si>
    <t>Property and Equipment</t>
  </si>
  <si>
    <t>Property, Plant and Equipment [Abstract]</t>
  </si>
  <si>
    <t>PROPERTY AND EQUIPMENT At December 31, and March 31, 2017 , property and equipment consisted of: December 31, 2017 March 31, 2017 Building $ 3,764,285 $ 3,744,261 Equipment 303,595 274,994 Furniture and fixtures 33,322 18,986 Subtotal 4,101,202 4,038,241 Less accumulated depreciation (658,947 ) (554,721 ) Property and equipment, net $ 3,442,255 $ 3,483,520 For the three months ended December 31, 2017 and 2016, depreciation expense was $30,117 and $70,852 , respectively. For the nine months ended December 31, 2017 and 2016, depreciation expense was $96,121 and $220,121</t>
  </si>
  <si>
    <t>Variable Interest Entities</t>
  </si>
  <si>
    <t>Equity Method Investments and Joint Ventures [Abstract]</t>
  </si>
  <si>
    <t>VARIABLE INTEREST ENTITIES My Mobile Payments Limited No direct investment was made by the Company to MMPL during the three and nine months ending December 31, 2017 . During March 2017, the Company reached a settlement agreement with the co-founder of DPPL and MMPL. The Company agreed to purchase all DPPL and MMPL shares held by the co-founder and his business associates. During the nine months ended December 31, 2017 , the Company paid $875,795 to the co-founder to acquire 95,000 shares of MMPL and 122,774 shares of DPPL, and are being held in escrow until all the payments have been made. See Note 8: Mandatory Redeemable Financial Instruments for detail of payment schedule for the Company's purchase of the remaining shares held by the co-founder and his related associates. Net loss and comprehensive loss are attributed to controlling and noncontrolling interests. We elected to utilize a weighted average value calculation based on relative ownership interest of DPPL. For the nine months ended December 31, 2017 and 2016, the allocation of MoneyOnMobile to our controlling interest was 76.4% and 73.6% , respectively. The following table presents the Net Loss of Subsidiaries Attributable to MoneyOnMobile and Transfers (to) from Noncontrolling Interests during the nine months ended December 31, 2017 : Net loss attributable to MoneyOnMobile shareholders for the nine months ended December 31, 2017 $ (9,328,390 ) Transfers (to) from the noncontrolling interest Increase in paid-in capital for conversion of DPPL common shares to MoneyOnMobile, Inc. common shares 910,858 Increase in paid-in capital for purchase of DPPL and MMPL common shares from Noncontrolling interests 402,153 Net Transfers (to) from noncontrolling interest 1,313,011 Change from net loss attributable to MoneyOnMobile shareholders and transfers (to) from noncontrolling interests for the nine months ended December 31, 2017 $ (8,015,379 )</t>
  </si>
  <si>
    <t>Goodwill and Intangible Assets Disclosure [Abstract]</t>
  </si>
  <si>
    <t>GOODWILL The following table is a reconciliation of the carrying amount of goodwill: Carrying value at March 31, 2017 $ 12,508,791 Net foreign exchange movement 203,693 Carrying value at December 31, 2017 $ 12,712,484</t>
  </si>
  <si>
    <t>Other Intangible Assets, Net</t>
  </si>
  <si>
    <t>OTHER INTANGIBLE ASSETS, NET Other intangible assets subject to amortization consisted of the following: December 31, 2017 March 31, 2017 Customer lists $ 1,223,774 $ 1,204,724 Software development costs 1,606,457 1,582,327 Trademarks 32,516 30,160 Contracts 86,561 86,229 2,949,308 2,903,440 Less accumulated amortization (2,420,426 ) (2,003,065 ) Total $ 528,882 $ 900,375 As of December 31, 2017 and 2016, the weighted average amortization period is approximately 5 years. For the three months ended December 31, 2017 and 2016 amortization expense was $ 109,925 and $ 151,588 , respectively. For the nine months ended December 31, 2017 and 2016 amortization expense was $388,646 and $397,347 , respectively. Other intangible assets not subject to amortization consisted of the following: December 31, 2017 March 31, 2017 License $ 2,469,122 $ 2,430,686 Trade name 960,834 945,877 Domain names 10,000 10,000 Total $ 3,439,956 $ 3,386,563</t>
  </si>
  <si>
    <t>Accrued Liabilities</t>
  </si>
  <si>
    <t>Payables and Accruals [Abstract]</t>
  </si>
  <si>
    <t>ACCRUED LIABILITIES Accrued liabilities consisted of the following: December 31, 2017 March 31, 2017 Interest payable $ 1,359,493 $ 930,997 Wages and benefits 452,130 332,980 Foreign statutory fees 635,848 205,726 Bank overdraft — 154,333 Vendor payments 4,342,919 965,034 Total $ 6,790,390 $ 2,589,070</t>
  </si>
  <si>
    <t>Mandatory Redeemable Financial Instruments</t>
  </si>
  <si>
    <t>Other Liabilities Disclosure [Abstract]</t>
  </si>
  <si>
    <t>MANDATORY REDEEMABLE FINANCIAL INSTRUMENTS During March 2017, the Company reached a settlement agreement with the co-founder of DPPL and MMPL. The Company agreed to purchase all DPPL and MMPL shares held by the co-founder and his business associates. The fair value of the forward contract at inception totaled $ 4,941,040 . During the nine months ended December 31, 2017 , the Company paid $875,795 and the remaining liability, net of fair value discount, at December 31, 2017 totaled $3,795,852 . Shares purchased are being held in escrow until all the payments are made. Also, $56,106 and $99,136 was expensed relating to the accretion of the fair value discount during the three and nine months ended December 31, 2017 . The following table provides a reconciliation of the activity for the nine months ended December 31, 2017 to the amounts recorded in the consolidated balance sheet: Total mandatory redeemable financial instruments $ 4,596,822 Fair value discount (143,509 ) Total mandatory redeemable financial instruments, net at March 31, 2017 4,453,313 Accretion of fair value discount 99,136 Net foreign exchange movement 119,198 Less payments (875,795 ) Total mandatory redeemable financial instruments, net at December 31, 2017 3,795,852 Less mandatory redeemable financial instruments - current portion (3,034,615 ) Mandatory redeemable financial instruments - long term portion $ 761,237 Purchase commitment schedule for the Company acquiring the following shares: MMPL DPPL Total For the quarter ended March 31, 2018 $ 1,555,977 $ 541,579 $ 2,097,556 For the quarter ended June 30, 2018 — 312,353 312,353 For the quarter ended September 30, 2018 — 312,353 312,353 For the quarter ended December 31, 2018 — 312,353 312,353 For the quarter ended March 31, 2019 — 302,820 302,820 For the quarter ended June 30, 2019 — 293,577 293,577 For the quarter ended September 30, 2019 — 164,840 164,840 Remaining share purchase commitment at December 31, 2017 $ 1,555,977 $ 2,239,875 $ 3,795,852 Beginning in July 2017, and due to a breach in repayments (see Note14: Commitments and Contingencies ), interest began accruing at 15% annum on approximately $1.0 million and $0.1 million of the repurchase liability associated with MMPL and DPPL, respectively. Specific to the MMPL share repurchase, the interest rate increased to 18% per annum beginning December 1, 2017. Interest incurred related to the share repurchase liability for the three and nine months ended December 31, 2017 totaled $52,216 and $85,447</t>
  </si>
  <si>
    <t>Debt</t>
  </si>
  <si>
    <t>Debt Disclosure [Abstract]</t>
  </si>
  <si>
    <t>DEBT December 31, 2017 March 31, 2017 Convertible subordinated notes payable $ 3,067,500 $ 2,900,000 Notes payable and promissory notes 3,475,599 4,066,595 Building mortgage 2,054,319 2,040,802 Unsecured credit facility 3,865,525 2,974,000 Total 12,462,943 11,981,397 Less: debt discount — (502,407 ) 12,462,943 11,478,990 Less: current portion (10,505,526 ) (9,508,025 ) Long term debt $ 1,957,417 $ 1,970,965 Convertible Subordinated Notes Payable At December 31, 2017 , $2,900,000 subordinated debt remains outstanding that was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The notes bear interest at a rate of 12% annually paid monthly in arrears. In March 2016, the Company extended the maturity date on its remaining subordinated notes from December 31, 2016 to December 31, 2017. Of the amount outstanding on December 31, 2017, $2,067,500 was converted into shares of the Company's Series G Preferred Stock on January 28, 2018, with the remaining $1,000,000 being extended to a maturity date of February 28, 2018. In May 2017, the Company entered into a securities purchase agreement, whereby the Company issued and sold to an investor, a Convertible Promissory Note with a principal sum of $210,000 , 420,000 warrants to purchase shares of common stock and 85,000 restricted common shares. This note bears interest at 10% per annum. At any time after the issuance date, the holder can convert any portion of the original principal amount and interest at a conversion price of $0.25 per share. The Company received $200,000 in cash proceeds. During the quarter ended December 31, 2017, this investor converted $42,500 of principal and relating unpaid interest into shares of the Company's common stock. In January 2018, the investor converted the remaining $180,000 of principal and unearned interest into shares of the Company's common stock. In August 2017, the Company entered into a securities purchase agreement, whereby the Company issued and sold to an investor a Convertible Promissory Note with a principal sum of $1,136,363 . This note bears interest at 8% per annum and has a maturity date six months from the effective date of each payment and is secured by all the assets of the Company. The Company received $982,500 in cash proceeds during the nine months ended December 31, 2017 . The Company repaid the promissory note in full in December 2017. The total cash payment, including principal, interest and debt issuance costs totaled approximately $1,500,000 . As part of the above financing, the Company issued the Note Holder 1,377,409 warrants to purchase shares of Common Stock with an exercise price of 150% of the closing bid price of the Company's common stock on the issuance date. The term of these warrants is five years with the fair value recorded as derivative liabilities in the condensed consolidated balance sheet. Additionally, as the Company repaid the promissory note, the related derivative liability associated with the conversion feature has been extinguished. See note 10: Fair Value of Financial Instruments for additional details on the calculation of fair value at inception and during the three and nine months ended December 31, 2017 . In December 2017, the Company issued $2,080,000 in convertible promissory notes, which bear interest at a rate of twelve percent ( 12% ) per annum and possess a maturity date five years after the issuance date. As part of this financing, the Company issued to Note Holders 624,000 warrants to purchase shares of Common Stock with an exercise price of $0.40 per share. The principal and accrued interest, automatically convert into shares of Series F Convertible Preferred Stock (the “Series F Preferred”) simultaneously with the aggregate sale of Series F Preferred equal to $5,000,000 . Also, in December 2017, the Company achieved an aggregate sale of over $5,000,000 in Series F Preferred shares. At that time, the outstanding aggregate principal and interest totaling $2,329,600 converted into 2,329.6 shares of Series F Preferred Stock. For the three months ended December 31, 2017 and 2016 , amortized debt discount included in interest expense totaled $1,187,210 and $226,911 , respectively. For the nine months ended December 31, 2017 and 2016 , amortized debt discount included in interest expense totaled $1,633,054 and $572,679 , respectively. During the nine months ended December 31, 2017 and 2016 , the Company made principal payments of $1,136,363 and $0 , respectively. Notes Payable and Promissory Notes In April 2016, and in connection with the Company's sale of its U.S. Operations, the Company issued two promissory notes. First, $727,285 , of which $720,084 was the note balance included in the asset purchase agreement, with the remaining balance as subsequent interest incurred. This note possesses an interest rate of 12% per annum payable monthly and matures on December 31, 2017. Also, the Company issued the buyer of its U.S. Operations, a $675,000 promissory note in exchange for the buyer waiving any claims for breach of the purchase agreement. The Company escrowed 2,000,000 shares of its common stock as a guarantee of repayment. In December 2017, the Company modified the repayment terms of the promissory note. In connection with the modification, the Company released to the note holder's custody, 2,000,000 shares of its common stock. Upon a full repayment by the Company, the note holder has agreed to surrender these common shares back to the Company. During the nine months ended December 31, 2017 and 2016 , the Company made principal payments of $200,000 and $0 . The remaining balance of the promissory note will be paid in monthly installments through June 2018. Next, the Company issued three notes totaling $546,440 , which represented the remaining outstanding debt of the U.S. Operations that was not included in the sale of U.S. Operations. These notes were converted into shares of the Company's Series G Preferred Stock on January 28, 2018. During the nine months ended December 31, 2017 and 2016 , the Company made principal payments on other notes payable of $48,536 and $60,531 , respectively. In June 2015, MMPL obtained a $60,000 loan from Bajaj Finserv with an interest rate of 19% per annum payable monthly with a maturity date in May 2018. During December 2016, MMPL obtained an additional $30,000 from Bajaj Finserv. During the nine months ended December 31, 2017 and 2016 , the Company made principal payments of $18,617 and $14,162 , respectively. In March 2017, the Company executed a $2,000,000 promissory note to HALL MOM, LLC., a Texas limited liability company (“HALL MOM"). This note possesses an interest rate of 10% per annum payable monthly from March through May 2017, and 15% annum thereafter. Monthly payments are due each month at a minimum of $50,000 . In December 2017, the Company modified the repayment terms of this note. The Company made a cash payment of $50,000 as a restructuring fee and $850,000 as a payment towards principal. Additionally, the Company agreed to make monthly installment payments of $100,000 to be applied to the principal beginning February 1, 2018. The remaining balance matures on October 31, 2018. During the nine months ended December 31, 2017 and 2016 , the Company made principal payments of $1,091,749 and $0 , respectively. In May 2017, the Company issued a Secured Promissory Note with a principal sum of $200,000 and matures after twelve months. Interest accrues at 10% per annum, and increases to 13% per annum in December 2017 and increases an additional 1% each month afterward until maturity. The Company received $200,000 in cash proceeds. In June 2017, the Company issued a Secured Promissory Note with a principal sum of $300,000 and matures after twelve months. Interest accrues at 10% per annum, and increases to 13% per annum in January 2018 and increases an additional 1% each month afterward until maturity. The Company received $300,000 in cash proceeds. In August 2017, the Company issued a Secured Promissory Note with a principal sum of $300,000 and matures after twelve months. Interest accrues at 10% per annum, and increases to 13% per annum in March 2018 and increases an additional 1% each month afterward until maturity. The Company received $300,000 in cash proceeds. Building Mortgage During the quarter ended June 30, 2015, MMPL refinanced its office building loan by replacing it with a $2,198,000 loan with Standard Chartered. The loan has a variable interest of 11.10% per annum with principal and interest payments to be made in 180 equal monthly installments. During the nine months ended December 31, 2017 and 2016 , the Company made principal payments on other notes payable of $78,606 and $43,022 , respectively. Unsecured Credit Facility In December 2016, MMPL entered into a Loan Agreement with YES BANK Limited, which provided MMPL an unsecured credit facility totaling approximately $1.5 million . As part of the agreement, a MoneyOnMobile, Inc. shareholder provided the lender with a $2.0 million standby letter-of-credit to the lender as collateral. Borrowings under the Credit Facility are at a variable rate based on 2.1% over a base rate, which is currently equal to 9.5% . The resulting aggregate interest rate on the Credit Facility totals 11.6% . In March 2017, MMPL amended its December 2016 loan agreement with YES BANK Limited, which extended the unsecured credit facility from $1.5 million to $3.0 million . As part of the amendment, a MoneyOnMobile, Inc. shareholder provided the lender with an additional $2.0 million standby letter-of-credit to the lender as collateral. In December 2017, MMPL amended the loan agreement to extend the maturity to December 2018. No other terms of the original Loan Agreement were changed. Additionally, the Company maintains numerous operating cash accounts at YES BANK Limited. At December 31, 2017, total cash held within these accounts totaled $1.9 million and is recorded as Cash in the condensed consolidated balance sheet. Accrued interest for the nine months ended December 31, 2017 totaled $32.4 thousand . During the nine months ended December 31, 2017 and 2016 , the Company had total borrowings of $1,295,343 and $0 . During the nine months ended December 31, 2017 and 2016 , the Company made principal payments of $479,521 and $0 , respectively. The unused line of credit at December 31, 2017 net of cash and interest payable was approximately $898,139</t>
  </si>
  <si>
    <t>Fair Value of Financial Instruments</t>
  </si>
  <si>
    <t>Fair Value Disclosures [Abstract]</t>
  </si>
  <si>
    <t>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17 measured at fair value on a recurring basis are summarized below: December 31, Quoted Prices Significant Significant Derivative liability $ 368,390 $ — $ — $ 368,390 The Company determined that certain conversion options related to a convertible note and the related detachable warrants did not have fixed settlement provisions and are deemed to be derivative financial instruments, since the exercise price was subject to adjustment based on certain changes in market price of the Company’s common stock. Accordingly, the Company was required to record such conversion options as a liability and mark such derivatives to fair value each reporting period. Such instruments were classified within Level 3 of the valuation hierarchy. The fair value of the promissory note and related detachable warrants conversion options were calculated using a binomial lattice model with the following weighted average assumptions at inception beginning August 30 through December 31, 2017. August 30, 2017 September 21, 2017 September 30, 2017 Common Stock Closing Price $ 0.27 $ 0.22 $ 0.21 Conversion Price per Share $0.16 - 0.40 $0.14 - 0.33 $0.14 - 0.40 Promissory Note - Conversion Shares 3,453,991 1,979,726 3,959,453 Warrants - Options Valued 688,704 344,352 1,033,056 Dividend Yield — % — % — % Volatility 124.13 % 127.45 % 127.94 % Risk-free Interest Rate 1.70 % 1.89 % 1.92 % Term (years) 0.5 - 5 0.5 - 5 0.4 - 5 October 12, 2017 November 8, 2017 December 29, 2017 Common Stock Closing Price $ 0.21 $ 0.22 $ 0.32 Conversion Price per Share $0.14 - 0.32 $0.15 - $0.33 $0.15 - $0.33 Promissory Note - Conversion Shares 1,217,532 773,036 4,909,086 Warrants - Options Valued 206,612 137,741 1,377,409 Dividend Yield — % — % — % Volatility 130.12 % 125.67 % 129.29 % Risk-free Interest Rate 1.95 % 2.01 % 2.20 % Term (years) 0.5 - 5 0.5 - 5 0.4 - 5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The following table sets forth a summary of the changes in the fair value of the Company’s Level 3 financial liabilities that are measured at fair value on a recurring basis using significant unobservable input for the nine months ended December 31, 2017 : Balance - April 1, 2017 $ — Aggregate amount of derivative instruments issued 1,054,148 Change in fair value of derivative liabilities 512,098 Extinguishment of derivative liability - repayment of convertible promissory notes (1,197,856 ) Balance - December 31, 2017 $ 368,390</t>
  </si>
  <si>
    <t>Capital Stock</t>
  </si>
  <si>
    <t>Stockholders' Equity Note [Abstract]</t>
  </si>
  <si>
    <t>CAPITAL STOCK We have not agreed to register any of our common stock or warrants for resale under the Securities Act of 1933, as amended; however, 9,565,669 shares common stock and warrants to acquire 2,144,123 shares of our common stock have customary “piggy back” registration rights in the event we register shares of our common stock in the future. On May 1, 2017, the Company held a special meeting of shareholders pursuant to notice duly given. At the special meeting, the Company submitted for approval by its shareholders proposals (i) to amend its Amended and Restated Certificate of Formation - For-Profit Corporation to effect a reverse share split with respect to the Company’s issued and outstanding common stock, par value $0.001 per share, at a ratio of between 1-for-5 and 1-for-20 (the “Exchange Range”), with the ratio within such Exchange Range to be determined at the discretion of the Board (the “Reverse Share Split”) and the Reverse Share Split shall be effected at such time as the Board deems proper and ready. As of December 31, 2017 and through the date of this quarterly report, the Reverse Share Split remains on hold. Common Stock During the nine months ended December 31, 2017 and 2016, the Company issued shares of its common stock as follows: 2017 2016 Shares Amount Shares Amount Issuance of common stock for cash 3,026,689 (1) $ 908,000 1,083,334 $ 650,000 Issuance of common stock for services 3,378,435 (1) 905,345 2,169,237 (1) 1,143,225 Issuance of common stock for warrants exercised 1,504,223 (1) 7,966 6,116,864 (1) 1,744,833 Issuance of common stock for converted preferred stock and dividends — — 1,756,693 — Issuance of common stock for converted debt and relating interest 170,000 42,500 499,072 — Purchases of subsidiary shares from noncontrolling interest 2,975,734 — — — Issuance of common stock for collateral 2,000,000 — — — (1) - Shares total includes certain subscribed stock. Convertible Preferred Stock - Series D During the nine months ended December 31, 2017 and 2016, the Company issued 0 and 1,542 shares, respectively, of its Series D Convertible Preferred Stock (the “Series D Preferred”), par value $0.001 per share and a stated value of $1,000 per share. In connection with the issuance of the Series D Preferred, the Company issued warrants to purchase 0 and 385,384 shares, respectively, of Common Stock at an exercise price of $0.75 per share. The Company received gross proceeds of $0 and $1,541,535 , respectively, in consideration for the issuance of these securities. The investor shall have the right to convert the preferred shares, including accrued dividends (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During the nine months ended December 31, 2017 and 2016, 0 and 916 shares of Series D Preferred were converted into common stock. At December 31 and March 31, 2017, outstanding cumulative Series D Preferred dividends totaled $331,250 and $186,438 , respectively. Convertible Preferred Stock - Series E During the nine months ended December 31, 2017 and 2016, the Company issued 0 and 2,530 shares of its Series E Convertible Preferred Stock (the “Series E Preferred”), par value $0.001 per share and a stated value of $1,000 per share. In connection with the issuance of the Series E Preferred during the nine months ended December 31, 2016, the Company received gross proceeds of $2,530,000 in consideration for the issuance of the securities. The Series E Preferred is voluntarily convertible into shares of Common Stock of the Company at a conversion price of $1.59 ("Incentive Conversion Price"). In December 2017, the Company's Board of Directors approved a board resolution to lower the Incentive Conversion Price to $1.00 . There also exists contingent redemption features with these securities. In the event the Company's Common Stock is uplist to a major stock exchange, all outstanding Series E Preferred will be automatically converted into Common Stock at a conversion price equal to $1.34 . Holders of Series E Preferred are not entitled to receive dividends. Convertible Preferred Stock - Series F During the nine months ended December 31, 2017 and 2016, the Company issued 5,702 and 0 shares, respectively, of its Series F Preferred, par value $0.001 per share and a stated value of $1,000 per share. The Company received gross proceeds of $5,702,100 and $0 , respectively, in consideration for the issuance of these securities. The Company issued 2,329.6 shares of Series F Preferred in connection with the automatic conversion of certain convertible promissory note having outstanding aggregate principal equal to $2,080,000 and $249,600 in interest for a total aggregate amount totaling $2,329,600 . The remaining 3,374.4 shares of Series F Preferred were issued upon receipt of $3,372,500 in cash. The investor shall have the right to convert the preferred shares, including accrued dividends ( 8% annually), into the Company's common stock at any time at $0.25 per share. The investor must convert their outstanding investment, including accrued dividends upon the occurrence of both (i) uplisting to a national exchange; and (ii) if during any ten consecutive trading days the lowest traded share price is equal to or greater than $1.25 per share. During the nine months ended December 31, 2017 there was no conversion of shares of Series F Preferred. Warrants At December 31, 2017 , and in connection with financing activities and service agreements, 22,208,386 warrants for our common stock with exercise prices ranging from $ 0.01 to $ 3.00 per share ( $0.60 weighted average) are outstanding and expire during the fiscal years as follows: 105,000 in 2018; 2,447,197 in 2019 ; 1,445,619 in 2020 ; 7,798,345 in 2021 ; 2,256,083 in 2022 ; 6,081,142 in 2023 ; and 2,075,000 in 2026 . On exercise, the warrants will be settled in delivery of unregistered shares of our common stock. During July 2017, 1,232,390 warrants previously issued with common stock were repriced from an original issuance exercise price of $1.00 to $0.01 . The following table summarizes the changes in warrants for during the nine months ended December 31, 2017 . Outstanding at March 31, 2017 17,852,803 Granted 6,171,122 Exercised (1,504,223 ) Expired/canceled (311,316 ) Outstanding at December 31, 2017 22,208,386 For the nine months ended December 31, 2017 the Company granted the following warrants: Issued for services 2,556,399 Issued for common stock for cash 1,613,334 Issued for debt issuance 2,001,389 Total 6,171,122 We estimate the fair value of warrants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Warrants issued for services included in selling, general and administrative expenses was $262,911 and $66,024 for the three months ended December 31, 2017 and 2016 , respectively. Warrants issued for services included in selling, general and administrative expenses was $775,515 and $372,475 for the nine months ended December 31, 2017 and 2016 , respectively. The fair value of each warrant granted was estimated on the date of grant using the Black-Scholes valuation model with the following weighted average assumptions for grants during the nine months ended December 31, 2017 and 2016: 2017 2016 Risk-free interest rates 1.96 % 1.71 % Expected volatility 94.34 % 97.46 % Dividend yields — % — % Expected lives (years) 5 years 5 years Stock Options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During the nine months ended December 31, 2017 and 2016, the Company awarded 2,725,000 and 0 incentive stock options for shares of common stock. Stock-based compensation expense included in selling, general and administrative expenses was $95,731 and $0 for the three months ended December 31, 2017 and 2016. Stock-based compensation expense included in selling, general and administrative expenses was $618,093 and $0 for the nine months ended December 31, 2017 and 2016. Intrinsic value is the amount by which the fair value of the underlying stock exceeds the exercise price of an option. Intrinsic value at December 31, 2017 and 2016 totaled $57,250 and $127,500 , respectively. At December 31, 2017 , outstanding options are fully vested and the weighted-average remaining contractual term was 7.4 years; however, if services are earlier terminated, 6,805,000 options become void 90 days after termination. The fair value of each option was estimated on the date of grant using the Black-Scholes valuation model using the following weighted average assumptions: 2017 2016 Risk-free interest rates 1.88 % 2.13 % Expected volatility 94.58 % 105.39 % Dividend yields — % — % Expected lives (years) 5 years 5 years The following table summarizes the changes in equity available for grant, comprised of stock options and restricted common stock, for the nine months ended December 31, 2017 . Number of Options Weighted Average Exercise Price Outstanding at March 31, 2017 4,080,000 $ 0.70 Granted 2,725,000 $ 0.32 Exercised — Forfeited — Outstanding at December 31, 2017 6,805,000 $ 0.55</t>
  </si>
  <si>
    <t>(Loss) Per Share</t>
  </si>
  <si>
    <t>Earnings Per Share [Abstract]</t>
  </si>
  <si>
    <t>(LOSS) PER SHARE Basic (loss) per share is computed by dividing income available to common shareholders by the weighted-average number of shares of common stock outstanding during the period. Diluted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loss) per share. The computation of basic and diluted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December 31, 2017 and 2016 are: 2017 2016 Warrants 22,208,386 16,863,242 Stock options 6,805,000 3,480,000 Convertible subordinated notes 3,067,500 2,900,000 Convertible preferred stock 27,932,150 3,867,028 Total 60,013,036 27,110,270</t>
  </si>
  <si>
    <t>Related Parties</t>
  </si>
  <si>
    <t>Related Party Transactions [Abstract]</t>
  </si>
  <si>
    <t>RELATED PARTIES Support Services and Advances ART Holdings has provided the Company with certain services, with outstanding payments being interest-free. At December 31 and March 31, 2017, amounts due to ART totaled $190,511 for both periods, and is included in Related party payables in the condensed consolidated balance sheets. Cagan McAfee Capital Partners, LLC / Cagan Capital, LLC / Laird Cagan Cagan McAfee Capital Partners, LLC (“CMCP”) is an investment company owned and controlled by Laird Cagan, a former member of our Board of Directors and a significant shareholder. The amounts due, including interest, to CMCP totaled $761,805 as of December 31 and March 31, 2017, and is recorded in Related party payables in the condensed consolidated balance sheets. At December 31, 2017 , the Company has two promissory notes due to Mr. Cagan. The first, is a $727,000 principal amount, which may be converted to common stock at any time by dividing the outstanding principal and any accrued interest by $2.00 per share. The second promissory notes is non-convertible and has a principal amount of $162,137 . No principal or interest payments were made during the nine months ended December 31, 2017 . See note 9: Debt for more information. Happy Cellular Services Limited The majority shareholder and Chairman of Happy Cellular Services Limited ("Happy Cellular"), is also a shareholder and board member of MMPL. Additionally, a certain number of Happy Cellular retailers are also agents for MoneyOnMobile. Happy Cellular has provided refundable deposits totaling approximately $789,760 and $0</t>
  </si>
  <si>
    <t>Commitments and Contingencies</t>
  </si>
  <si>
    <t>Commitments and Contingencies Disclosure [Abstract]</t>
  </si>
  <si>
    <t>COMMITMENTS AND CONTINGENCIES The Company possesses certain redemption commitments related to its outstanding Series D Preferred Stock. See Note 11 - Capital Stock for additional information. REDEEMABLE SHARE PURCHASE LIABILITY</t>
  </si>
  <si>
    <t>Supplemental Cash Flow Information</t>
  </si>
  <si>
    <t>Supplemental Cash Flow Elements [Abstract]</t>
  </si>
  <si>
    <t>SUPPLEMENTAL CASH FLOW INFORMATION Significant non-cash investing and financing transactions for the nine months ended December 31, 2017 and 2016: 2017 2016 Exchange of common stock to acquire subsidiary shares from noncontrolling interest $ 922,478 $ — Preferred stock dividends 144,814 277,980 Conversion of preferred stock and dividends to common stock — 1,054,016 Repurchase of common stock — 4,636,905 Conversion of sub debt and interest for common stock 42,500 349,350 Conversion of sub debt and interest for preferred stock 2,329,600 — Issuance of warrants for debt modification — 32,365 Acquisition of intangible assets — 204,398 Cash paid for interest and income taxes for the nine months ended December 31, 2017 and 2016: 2017 2016 Interest paid, net of amounts capitalized $ 1,163,774 $ 320,364 Income taxes paid — —</t>
  </si>
  <si>
    <t>Subsequent Events</t>
  </si>
  <si>
    <t>Subsequent Events [Abstract]</t>
  </si>
  <si>
    <t>SUBSEQUENT EVENTS Issuance of Equity Securities Subsequent to December 31, 2017 , the Company issued 646,634 common shares that were previously recorded as subscribed stock. Additionally, cashless warrants were exercised into 236,250 shares of the Company's common stock. Series D Preferred Stock Subsequent to December 31, 2017 , certain investors converted approximately $2 million of outstanding shares of the Company's Series D Preferred Stock into 1,577 shares of the Company’s Series F Preferred Stock. Series F Preferred Stock Subsequent to December 31, 2017 , the Company raised an additional $2 million from investors for 2,195 shares of the Company’s Series F Preferred Stock. Series G Preferred Stock Subsequent to December 31, 2017 , note holders converted approximately $3.8 million of outstanding secured subordinated promissory notes and related unpaid interest into 3,778 shares of the Company’s Series G Preferred Stock. Pursuant to the Exchange Agreement, the unpaid balance of $3.0 million and accrued interest of $0.7 million of these Notes were canceled. Series H Preferred Stock Subsequent to December 31, 2017 , the Company raised approximately $5.0 million in exchange for 1,666 shares of the Company’s Series H Preferred Stock and warrants to purchase 3,332,000 shares of the Company's common stock at an exercise price of $0.50 per share. In connection with the issuance of shares of the Series H Preferred, the Board of Directors of the Company elected Mr. Oleg Gordienko and Mr. Max V. Shcherbakov as members of the Board. In connection with their election as members of the Board, the Company agreed to issue to each of Mr. Gordienko and Mr. Shcherbakov a five year warrant to purchase 200,000 shares of the Company’s common stock at an exercise price of $0.66 , the closing price of the Company’s common stock on February 7, 2018. MOM HALL Liability Subsequent to December 31, 2017 , the Company paid MOM HALL $0.9 million to settle fully its debt obligation. After payment was made, the Company took possession of the shares of DPPL previously held in escrow by MOM HALL. Promissory Note Conversion Subsequent to December 31, 2017 , a note holder converted $0.2 million of promissory notes and accrued interest into 722,979</t>
  </si>
  <si>
    <t>Summary of Significant Accounting Policies (Policies)</t>
  </si>
  <si>
    <t>Reclassifications</t>
  </si>
  <si>
    <t>ReclassificationsCertain previously reported amounts have been reclassified to conform to the current presentation.</t>
  </si>
  <si>
    <t>Fair Value Measurements</t>
  </si>
  <si>
    <t xml:space="preserve">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
  </si>
  <si>
    <t>Convertible Instruments, including Derivatives</t>
  </si>
  <si>
    <t>Convertible Instruments, including Derivatives Certain debt instrument require us to bifurcate conversion options from their host instruments and account for them as free standing derivative financial instruments according to certain criteria. This criteria includes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date of redemption. We possess financial instruments that are considered derivatives or contain embedded features subject to derivative accounting. Embedded derivatives are valued separately from the host instrument and are recognized as derivative liabilities in our condensed consolidated balance sheet. We value these derivative liabilities using the binomial lattice model. The resulting liability is valued at each reporting date and the change in the liability is reflected as change in derivative liability as Other income (expense) in our condensed consolidated statements of operations and comprehensive loss.</t>
  </si>
  <si>
    <t>Foreign Currency Translation</t>
  </si>
  <si>
    <t>Foreign Currency TranslationThe functional currency of MoneyOnMobile, consisting of DPPL, MMPL, SVR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he Company has elected to early adopt Accounting Standards Update No: 2017-04, Intangibles – Goodwill and Other (Topic 350): Simplifying the Accounting for Goodwill Impairmen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goodwill impairment.</t>
  </si>
  <si>
    <t>Intangible Assets</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The weighted average amortization period is five years for customer lists, acquisition costs and trademarks, five years for internal use software, three</t>
  </si>
  <si>
    <t>Impairment of Long-Lived Assets</t>
  </si>
  <si>
    <t>Impairment of Long-Lived Assets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eview the remaining estimated useful lives of property and equipment and finite-lived intangible assets. If we reduce the estimated useful life assumption for any asset, the remaining unamortized balance would be amortized or depreciated over the revised estimated useful life.</t>
  </si>
  <si>
    <t>Revenue Recognition</t>
  </si>
  <si>
    <t xml:space="preserve">Revenue Recognition The Company recognizes revenue when (1) persuasive evidence of an arrangement exists; (2) delivery has occurred or services have been performed; (3) the price is fixed or determinable; and (4) collectability is reasonably assured. The following revenue recognition policies define the manner in which the Company accounts for sales transactions: A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money transfer and cash-out ATM services. For bill payment transactions, we act as an agent with consumers. Distributors use our electronic wallet technology to allow consumers to pay utility bills by mobile phone text message and smart phone. We earn a fixed transaction fee for these services. For our money transfer services, once a consumer has established a MoneyOnMobile electronic wallet account, consumers can use our technology to facilitate non-distributor-related transactions with other parties that have MoneyOnMobile accounts, including other retailers and utilities and other consumers. We also earn a fixed transaction fee for these services. Distributors often keep a prepaid balance with MoneyOnMobile to facilitate transactions. Prepaid balances are deferred until utility units are delivered. As of December 31, 2017 and March 31, 2017, advances from distributors was $0 and $2,108,645 , respectively. </t>
  </si>
  <si>
    <t>Advertising</t>
  </si>
  <si>
    <t>AdvertisingAdvertising costs are expensed as incurred.</t>
  </si>
  <si>
    <t>New Accounting Pronouncements Not Yet Adopted</t>
  </si>
  <si>
    <t>New Accounting Pronouncements Not Yet Adopted In May 2014, the FASB issued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Both ASUs were issued in response to feedback received from the FASB-International Accounting Standards Board joint revenue recognition transition resource group. The new revenue standard is effective for our annual reporting period beginning April 1, 2018. We chose not to early adopt the new standard. We will use a modified retrospective approach to adopt the standard. We are in process of completing our assessment and will document our accounting policies applying the new revenue guidance. We do not expect that the implementation of the new standard will have a material effect on our consolidated results of operations, cash flows or financial position. The new standard will however require more extensive revenue-related disclosure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The standard is effective for us beginning April 1, 2019. We do not intend to early adopt. We believe that the new standard will not have a material impact on our consolidated balance sheet. We are currently evaluating the effect that implementation of this standard will have on our consolidated results of operations, cash flows, financial position and related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us beginning April 1, 2018. We are currently evaluating the guidance to determine the potential impact on our consolidated results of operations, cash flows, financial position and related disclosures. In July 2017, the FASB issued ASU 2017-11, Accounting for Certain Financial Instruments with Down Round Features, which amends Earnings Per Share (ASC Topic 260), Distinguishing Liabilities from Equity (Topic 480), and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For us, this update is effective beginning April 1, 2019. We are currently evaluating the guidance to determine the potential impact on our consolidated results of operations, cash flows, financial position and related disclosures.</t>
  </si>
  <si>
    <t>Property and Equipment (Tables)</t>
  </si>
  <si>
    <t>Schedule of Property and Equipment</t>
  </si>
  <si>
    <t>At December 31, and March 31, 2017 , property and equipment consisted of: December 31, 2017 March 31, 2017 Building $ 3,764,285 $ 3,744,261 Equipment 303,595 274,994 Furniture and fixtures 33,322 18,986 Subtotal 4,101,202 4,038,241 Less accumulated depreciation (658,947 ) (554,721 ) Property and equipment, net $ 3,442,255 $ 3,483,520</t>
  </si>
  <si>
    <t>Variable Interest Entities (Tables)</t>
  </si>
  <si>
    <t>Schedule of Net Loss of Subsidiaries and Transfers (To) From Noncontrolling Interests</t>
  </si>
  <si>
    <t>The following table presents the Net Loss of Subsidiaries Attributable to MoneyOnMobile and Transfers (to) from Noncontrolling Interests during the nine months ended December 31, 2017 : Net loss attributable to MoneyOnMobile shareholders for the nine months ended December 31, 2017 $ (9,328,390 ) Transfers (to) from the noncontrolling interest Increase in paid-in capital for conversion of DPPL common shares to MoneyOnMobile, Inc. common shares 910,858 Increase in paid-in capital for purchase of DPPL and MMPL common shares from Noncontrolling interests 402,153 Net Transfers (to) from noncontrolling interest 1,313,011 Change from net loss attributable to MoneyOnMobile shareholders and transfers (to) from noncontrolling interests for the nine months ended December 31, 2017 $ (8,015,379 )</t>
  </si>
  <si>
    <t>Goodwill (Tables)</t>
  </si>
  <si>
    <t>Schedule of Goodwill</t>
  </si>
  <si>
    <t>The following table is a reconciliation of the carrying amount of goodwill: Carrying value at March 31, 2017 $ 12,508,791 Net foreign exchange movement 203,693 Carrying value at December 31, 2017 $ 12,712,484</t>
  </si>
  <si>
    <t>Other Intangible Assets, Net (Tables)</t>
  </si>
  <si>
    <t>Schedule of Intangible Assets Subject to Amortization</t>
  </si>
  <si>
    <t>Other intangible assets subject to amortization consisted of the following: December 31, 2017 March 31, 2017 Customer lists $ 1,223,774 $ 1,204,724 Software development costs 1,606,457 1,582,327 Trademarks 32,516 30,160 Contracts 86,561 86,229 2,949,308 2,903,440 Less accumulated amortization (2,420,426 ) (2,003,065 ) Total $ 528,882 $ 900,375</t>
  </si>
  <si>
    <t>Schedule of Intangible Assets Not Subject to Amortization</t>
  </si>
  <si>
    <t>Other intangible assets not subject to amortization consisted of the following: December 31, 2017 March 31, 2017 License $ 2,469,122 $ 2,430,686 Trade name 960,834 945,877 Domain names 10,000 10,000 Total $ 3,439,956 $ 3,386,563</t>
  </si>
  <si>
    <t>Accrued Liabilities (Tables)</t>
  </si>
  <si>
    <t>Schedule of Accrued Liabilities</t>
  </si>
  <si>
    <t>Accrued liabilities consisted of the following: December 31, 2017 March 31, 2017 Interest payable $ 1,359,493 $ 930,997 Wages and benefits 452,130 332,980 Foreign statutory fees 635,848 205,726 Bank overdraft — 154,333 Vendor payments 4,342,919 965,034 Total $ 6,790,390 $ 2,589,070</t>
  </si>
  <si>
    <t>Mandatory Redeemable Financial Instruments (Tables)</t>
  </si>
  <si>
    <t>Schedule of Financial Instruments Subject to Mandatory Redemption</t>
  </si>
  <si>
    <t>The following table provides a reconciliation of the activity for the nine months ended December 31, 2017 to the amounts recorded in the consolidated balance sheet: Total mandatory redeemable financial instruments $ 4,596,822 Fair value discount (143,509 ) Total mandatory redeemable financial instruments, net at March 31, 2017 4,453,313 Accretion of fair value discount 99,136 Net foreign exchange movement 119,198 Less payments (875,795 ) Total mandatory redeemable financial instruments, net at December 31, 2017 3,795,852 Less mandatory redeemable financial instruments - current portion (3,034,615 ) Mandatory redeemable financial instruments - long term portion $ 761,237</t>
  </si>
  <si>
    <t>Schedule of Purchase Commitment to Acquire Shares</t>
  </si>
  <si>
    <t>Purchase commitment schedule for the Company acquiring the following shares: MMPL DPPL Total For the quarter ended March 31, 2018 $ 1,555,977 $ 541,579 $ 2,097,556 For the quarter ended June 30, 2018 — 312,353 312,353 For the quarter ended September 30, 2018 — 312,353 312,353 For the quarter ended December 31, 2018 — 312,353 312,353 For the quarter ended March 31, 2019 — 302,820 302,820 For the quarter ended June 30, 2019 — 293,577 293,577 For the quarter ended September 30, 2019 — 164,840 164,840 Remaining share purchase commitment at December 31, 2017 $ 1,555,977 $ 2,239,875 $ 3,795,852</t>
  </si>
  <si>
    <t>Debt (Tables)</t>
  </si>
  <si>
    <t>Schedule of Long Term Debt</t>
  </si>
  <si>
    <t xml:space="preserve"> December 31, 2017 March 31, 2017 Convertible subordinated notes payable $ 3,067,500 $ 2,900,000 Notes payable and promissory notes 3,475,599 4,066,595 Building mortgage 2,054,319 2,040,802 Unsecured credit facility 3,865,525 2,974,000 Total 12,462,943 11,981,397 Less: debt discount — (502,407 ) 12,462,943 11,478,990 Less: current portion (10,505,526 ) (9,508,025 ) Long term debt $ 1,957,417 $ 1,970,965</t>
  </si>
  <si>
    <t>Fair Value of Financial Instruments (Tables)</t>
  </si>
  <si>
    <t>Schedule of Liabilities Measured at Fair Value on Recurring Basis</t>
  </si>
  <si>
    <t>Financial liabilities as of December 31, 2017 measured at fair value on a recurring basis are summarized below: December 31, Quoted Prices Significant Significant Derivative liability $ 368,390 $ — $ — $ 368,390</t>
  </si>
  <si>
    <t>Schedule of Fair Value Valuation Techniques</t>
  </si>
  <si>
    <t>The fair value of the promissory note and related detachable warrants conversion options were calculated using a binomial lattice model with the following weighted average assumptions at inception beginning August 30 through December 31, 2017. August 30, 2017 September 21, 2017 September 30, 2017 Common Stock Closing Price $ 0.27 $ 0.22 $ 0.21 Conversion Price per Share $0.16 - 0.40 $0.14 - 0.33 $0.14 - 0.40 Promissory Note - Conversion Shares 3,453,991 1,979,726 3,959,453 Warrants - Options Valued 688,704 344,352 1,033,056 Dividend Yield — % — % — % Volatility 124.13 % 127.45 % 127.94 % Risk-free Interest Rate 1.70 % 1.89 % 1.92 % Term (years) 0.5 - 5 0.5 - 5 0.4 - 5 October 12, 2017 November 8, 2017 December 29, 2017 Common Stock Closing Price $ 0.21 $ 0.22 $ 0.32 Conversion Price per Share $0.14 - 0.32 $0.15 - $0.33 $0.15 - $0.33 Promissory Note - Conversion Shares 1,217,532 773,036 4,909,086 Warrants - Options Valued 206,612 137,741 1,377,409 Dividend Yield — % — % — % Volatility 130.12 % 125.67 % 129.29 % Risk-free Interest Rate 1.95 % 2.01 % 2.20 % Term (years) 0.5 - 5 0.5 - 5 0.4 - 5</t>
  </si>
  <si>
    <t>Schedule of Changes In Fair Value of Level 3 Liabilities</t>
  </si>
  <si>
    <t>The following table sets forth a summary of the changes in the fair value of the Company’s Level 3 financial liabilities that are measured at fair value on a recurring basis using significant unobservable input for the nine months ended December 31, 2017 : Balance - April 1, 2017 $ — Aggregate amount of derivative instruments issued 1,054,148 Change in fair value of derivative liabilities 512,098 Extinguishment of derivative liability - repayment of convertible promissory notes (1,197,856 ) Balance - December 31, 2017 $ 368,390</t>
  </si>
  <si>
    <t>Capital Stock (Tables)</t>
  </si>
  <si>
    <t>Schedule of Common Stock Issued</t>
  </si>
  <si>
    <t>During the nine months ended December 31, 2017 and 2016, the Company issued shares of its common stock as follows: 2017 2016 Shares Amount Shares Amount Issuance of common stock for cash 3,026,689 (1) $ 908,000 1,083,334 $ 650,000 Issuance of common stock for services 3,378,435 (1) 905,345 2,169,237 (1) 1,143,225 Issuance of common stock for warrants exercised 1,504,223 (1) 7,966 6,116,864 (1) 1,744,833 Issuance of common stock for converted preferred stock and dividends — — 1,756,693 — Issuance of common stock for converted debt and relating interest 170,000 42,500 499,072 — Purchases of subsidiary shares from noncontrolling interest 2,975,734 — — — Issuance of common stock for collateral 2,000,000 — — —</t>
  </si>
  <si>
    <t>Schedule of Changes in Warrants</t>
  </si>
  <si>
    <t>The following table summarizes the changes in warrants for during the nine months ended December 31, 2017 . Outstanding at March 31, 2017 17,852,803 Granted 6,171,122 Exercised (1,504,223 ) Expired/canceled (311,316 ) Outstanding at December 31, 2017 22,208,386</t>
  </si>
  <si>
    <t>Schedule of Warrants Granted</t>
  </si>
  <si>
    <t>For the nine months ended December 31, 2017 the Company granted the following warrants: Issued for services 2,556,399 Issued for common stock for cash 1,613,334 Issued for debt issuance 2,001,389 Total 6,171,122</t>
  </si>
  <si>
    <t>Schedule of Warrants Valuation Assumptions</t>
  </si>
  <si>
    <t>The fair value of each warrant granted was estimated on the date of grant using the Black-Scholes valuation model with the following weighted average assumptions for grants during the nine months ended December 31, 2017 and 2016: 2017 2016 Risk-free interest rates 1.96 % 1.71 % Expected volatility 94.34 % 97.46 % Dividend yields — % — % Expected lives (years) 5 years 5 years</t>
  </si>
  <si>
    <t>Schedule of Stock Options Valuation Assumptions</t>
  </si>
  <si>
    <t>The fair value of each option was estimated on the date of grant using the Black-Scholes valuation model using the following weighted average assumptions: 2017 2016 Risk-free interest rates 1.88 % 2.13 % Expected volatility 94.58 % 105.39 % Dividend yields — % — % Expected lives (years) 5 years 5 years</t>
  </si>
  <si>
    <t>Schedule of Stock Option Activity</t>
  </si>
  <si>
    <t>The following table summarizes the changes in equity available for grant, comprised of stock options and restricted common stock, for the nine months ended December 31, 2017 . Number of Options Weighted Average Exercise Price Outstanding at March 31, 2017 4,080,000 $ 0.70 Granted 2,725,000 $ 0.32 Exercised — Forfeited — Outstanding at December 31, 2017 6,805,000 $ 0.55</t>
  </si>
  <si>
    <t>(Loss) Per Share (Tables)</t>
  </si>
  <si>
    <t>Schedule Of Potentially Dilutive Securities Excluded From Diluted Earnings Per Share Computation</t>
  </si>
  <si>
    <t>Potentially dilutive securities excluded from the computation of basic and diluted net (loss) per share as of December 31, 2017 and 2016 are: 2017 2016 Warrants 22,208,386 16,863,242 Stock options 6,805,000 3,480,000 Convertible subordinated notes 3,067,500 2,900,000 Convertible preferred stock 27,932,150 3,867,028 Total 60,013,036 27,110,270</t>
  </si>
  <si>
    <t>Supplemental Cash Flow Information (Tables)</t>
  </si>
  <si>
    <t>Schedule of Cash Flow, Supplemental Disclosures</t>
  </si>
  <si>
    <t>Significant non-cash investing and financing transactions for the nine months ended December 31, 2017 and 2016: 2017 2016 Exchange of common stock to acquire subsidiary shares from noncontrolling interest $ 922,478 $ — Preferred stock dividends 144,814 277,980 Conversion of preferred stock and dividends to common stock — 1,054,016 Repurchase of common stock — 4,636,905 Conversion of sub debt and interest for common stock 42,500 349,350 Conversion of sub debt and interest for preferred stock 2,329,600 — Issuance of warrants for debt modification — 32,365 Acquisition of intangible assets — 204,398 Cash paid for interest and income taxes for the nine months ended December 31, 2017 and 2016: 2017 2016 Interest paid, net of amounts capitalized $ 1,163,774 $ 320,364 Income taxes paid — —</t>
  </si>
  <si>
    <t>Basis of Presentation (Details) - USD ($)</t>
  </si>
  <si>
    <t>Summary of Significant Accounting Policies (Details) - USD ($)</t>
  </si>
  <si>
    <t>Summary Of Significant Accounting Policies [Line Items]</t>
  </si>
  <si>
    <t>Adjustments to the carrying value of long-lived assets</t>
  </si>
  <si>
    <t>Deferred revenue</t>
  </si>
  <si>
    <t>Advertising expense</t>
  </si>
  <si>
    <t>Rental expense</t>
  </si>
  <si>
    <t>Customer lists</t>
  </si>
  <si>
    <t>Intangible asset, weighted average useful life</t>
  </si>
  <si>
    <t>5 years</t>
  </si>
  <si>
    <t>Trademarks</t>
  </si>
  <si>
    <t>Internal use software</t>
  </si>
  <si>
    <t>Software developed for resale</t>
  </si>
  <si>
    <t>3 years</t>
  </si>
  <si>
    <t>Property and Equipment (Schedule of Property and Equipment) (Details) - USD ($)</t>
  </si>
  <si>
    <t>Property, Plant and Equipment [Line Items]</t>
  </si>
  <si>
    <t>Property and equipment, gross</t>
  </si>
  <si>
    <t>Less accumulated depreciation</t>
  </si>
  <si>
    <t>Building</t>
  </si>
  <si>
    <t>Equipment</t>
  </si>
  <si>
    <t>Furniture and fixtures</t>
  </si>
  <si>
    <t>Property and Equipment (Narrative) (Details) - USD ($)</t>
  </si>
  <si>
    <t>Depreciation expense</t>
  </si>
  <si>
    <t>Variable Interest Entities (Narrative) (Details) - USD ($)</t>
  </si>
  <si>
    <t>Schedule of Equity Method Investments [Line Items]</t>
  </si>
  <si>
    <t>Payments to acquire noncontrolling interest shares</t>
  </si>
  <si>
    <t>My Mobile Payments Limited</t>
  </si>
  <si>
    <t>Shares redeemed on settlement agreement (shares)</t>
  </si>
  <si>
    <t>Digital Payments Processing Limited</t>
  </si>
  <si>
    <t>Ownership interest</t>
  </si>
  <si>
    <t>76.40%</t>
  </si>
  <si>
    <t>73.60%</t>
  </si>
  <si>
    <t>Variable Interest Entities (Net Loss and Activity of Noncontrolling Interest) (Details) - USD ($)</t>
  </si>
  <si>
    <t>Noncontrolling Interest [Line Items]</t>
  </si>
  <si>
    <t>Increase in paid-in capital for conversion of DPPL common shares to MoneyOnMobile, Inc. common shares</t>
  </si>
  <si>
    <t>Increase in paid-in capital for purchase of DPPL and MMPL common shares from Noncontrolling interests</t>
  </si>
  <si>
    <t>Change from net loss attributable to MoneyOnMobile shareholders and transfers (to) from noncontrolling interests</t>
  </si>
  <si>
    <t>Net Transfers (to) from noncontrolling interest</t>
  </si>
  <si>
    <t>Goodwill (Details)</t>
  </si>
  <si>
    <t>Dec. 31, 2017USD ($)</t>
  </si>
  <si>
    <t>Goodwill [Roll Forward]</t>
  </si>
  <si>
    <t>Goodwill, beginning balance</t>
  </si>
  <si>
    <t>Net foreign exchange movement</t>
  </si>
  <si>
    <t>Goodwill, ending balance</t>
  </si>
  <si>
    <t>Other Intangible Assets, Net (Schedule of Intangible Assets Subject to Amortization) (Details) - USD ($)</t>
  </si>
  <si>
    <t>Finite-Lived Intangible Assets [Line Items]</t>
  </si>
  <si>
    <t>Intangible assets subject to amortization, gross</t>
  </si>
  <si>
    <t>Less accumulated amortization</t>
  </si>
  <si>
    <t>Software development costs</t>
  </si>
  <si>
    <t>Contracts</t>
  </si>
  <si>
    <t>Other Intangible Assets, Net (Narrative) (Details) - USD ($)</t>
  </si>
  <si>
    <t>Weighted average amortization period of intangible assets</t>
  </si>
  <si>
    <t>Amortization expense</t>
  </si>
  <si>
    <t>Other Intangible Assets, Net (Schedule of Intangible Assets Not Subject to Amortization) (Details) - USD ($)</t>
  </si>
  <si>
    <t>Indefinite-lived Intangible Assets [Line Items]</t>
  </si>
  <si>
    <t>Intangible assets not subject to amortization</t>
  </si>
  <si>
    <t>License</t>
  </si>
  <si>
    <t>Trade name</t>
  </si>
  <si>
    <t>Domain names</t>
  </si>
  <si>
    <t>Accrued Liabilities (Details) - USD ($)</t>
  </si>
  <si>
    <t>Interest payable</t>
  </si>
  <si>
    <t>Wages and benefits</t>
  </si>
  <si>
    <t>Foreign statutory fees</t>
  </si>
  <si>
    <t>Bank overdraft</t>
  </si>
  <si>
    <t>Vendor payments</t>
  </si>
  <si>
    <t>Total accrued liabilities</t>
  </si>
  <si>
    <t>Mandatory Redeemable Financial Instruments (Narrative) (Details) - USD ($)</t>
  </si>
  <si>
    <t>1 Months Ended</t>
  </si>
  <si>
    <t>6 Months Ended</t>
  </si>
  <si>
    <t>Jul. 31, 2017</t>
  </si>
  <si>
    <t>Financial Instruments Subject to Mandatory Redemption by Settlement Terms [Line Items]</t>
  </si>
  <si>
    <t>Fair value of mandatory redeemable financial instruments</t>
  </si>
  <si>
    <t>Mandatory redeemable financial instruments</t>
  </si>
  <si>
    <t>Interest rate upon breach of repayment</t>
  </si>
  <si>
    <t>15.00%</t>
  </si>
  <si>
    <t>Interest expense related to mandatory redeemable financial instruments</t>
  </si>
  <si>
    <t>MMPL Agreement</t>
  </si>
  <si>
    <t>18.00%</t>
  </si>
  <si>
    <t>DPPL Agreement</t>
  </si>
  <si>
    <t>Mandatory Redeemable Financial Instruments (Reconciliation of Remaining Liability) (Details) - USD ($)</t>
  </si>
  <si>
    <t>Total mandatory redeemable financial instruments before fair value discount</t>
  </si>
  <si>
    <t>Fair value discount</t>
  </si>
  <si>
    <t>Total mandatory redeemable financial instruments</t>
  </si>
  <si>
    <t>Less mandatory redeemable financial instruments - current portion</t>
  </si>
  <si>
    <t>Mandatory redeemable financial instruments - long term portion</t>
  </si>
  <si>
    <t>Mandatory Redeemable Financial Instruments (Purchase Commitment Schedule) (Details) - USD ($)</t>
  </si>
  <si>
    <t>For the quarter ended March 31, 2018</t>
  </si>
  <si>
    <t>For the quarter ended June 30, 2018</t>
  </si>
  <si>
    <t>For the quarter ended September 30, 2018</t>
  </si>
  <si>
    <t>For the quarter ended December 31, 2018</t>
  </si>
  <si>
    <t>For the quarter ended March 31, 2019</t>
  </si>
  <si>
    <t>For the quarter ended June 30, 2019</t>
  </si>
  <si>
    <t>For the quarter ended September 30, 2019</t>
  </si>
  <si>
    <t>Debt (Schedule of Long-term Debt Instruments) (Details) - USD ($)</t>
  </si>
  <si>
    <t>Debt Instrument [Line Items]</t>
  </si>
  <si>
    <t>Long term debt, gross</t>
  </si>
  <si>
    <t>Less: debt discount</t>
  </si>
  <si>
    <t>Long term debt</t>
  </si>
  <si>
    <t>Less: current portion</t>
  </si>
  <si>
    <t>Long term debt, less current portion</t>
  </si>
  <si>
    <t>Convertible subordinated notes payable</t>
  </si>
  <si>
    <t>Notes payable and promissory notes</t>
  </si>
  <si>
    <t>Building mortgage</t>
  </si>
  <si>
    <t>Unsecured credit facility</t>
  </si>
  <si>
    <t>Debt (Convertible Subordinated Notes Payable) (Details)</t>
  </si>
  <si>
    <t>Jan. 28, 2018USD ($)</t>
  </si>
  <si>
    <t>Jan. 31, 2018USD ($)</t>
  </si>
  <si>
    <t>Dec. 31, 2017USD ($)$ / sharesshares</t>
  </si>
  <si>
    <t>Aug. 31, 2017USD ($)dayshares</t>
  </si>
  <si>
    <t>May 31, 2017USD ($)$ / sharesshares</t>
  </si>
  <si>
    <t>Feb. 16, 2018USD ($)shares</t>
  </si>
  <si>
    <t>Dec. 31, 2016USD ($)</t>
  </si>
  <si>
    <t>Dec. 31, 2017USD ($)day$ / sharesshares</t>
  </si>
  <si>
    <t>Dec. 31, 2016USD ($)shares</t>
  </si>
  <si>
    <t>Mar. 31, 2017USD ($)shares</t>
  </si>
  <si>
    <t>Debt outstanding</t>
  </si>
  <si>
    <t>Warrants outstanding (shares) | shares</t>
  </si>
  <si>
    <t>Issuance of stock (shares) | shares</t>
  </si>
  <si>
    <t>Amortization of debt discount</t>
  </si>
  <si>
    <t>Convertible Notes to Series F Preferred Stock</t>
  </si>
  <si>
    <t>Debt conversion, amount of converted debt</t>
  </si>
  <si>
    <t>Conversion threshold consecutive trading days | day</t>
  </si>
  <si>
    <t>Series F preferred stock | Subsequent Event</t>
  </si>
  <si>
    <t>Notes, interest rate</t>
  </si>
  <si>
    <t>12.00%</t>
  </si>
  <si>
    <t>Debt instrument, amount with maturity date being extended</t>
  </si>
  <si>
    <t>Principal payments</t>
  </si>
  <si>
    <t>Convertible subordinated notes payable | Convertible Notes to Series G Preferred Stock | Subsequent Event</t>
  </si>
  <si>
    <t>Convertible promissory notes | Convertible Notes to Series G Preferred Stock | Subsequent Event</t>
  </si>
  <si>
    <t>Convertible promissory notes | Convertible Notes to Common Stock | Subsequent Event</t>
  </si>
  <si>
    <t>Subordinated Debt, Tranche 1 | Convertible subordinated notes payable</t>
  </si>
  <si>
    <t>Debt instrument, face value</t>
  </si>
  <si>
    <t>Subordinated Debt, Tranche 2 | Convertible subordinated notes payable</t>
  </si>
  <si>
    <t>Securities Purchase Agreement May 2017</t>
  </si>
  <si>
    <t>Securities Purchase Agreement May 2017 | Restricted stock</t>
  </si>
  <si>
    <t>Securities Purchase Agreement May 2017 | Convertible promissory notes</t>
  </si>
  <si>
    <t>10.00%</t>
  </si>
  <si>
    <t>Conversion price per share (usd per share) | $ / shares</t>
  </si>
  <si>
    <t>Proceeds from issuance of notes</t>
  </si>
  <si>
    <t>Securities Purchase Agreement May 2017 | Convertible promissory notes | Convertible Notes to Common Stock</t>
  </si>
  <si>
    <t>Securities Purchase Agreement May 2017 | Convertible promissory notes | Convertible Notes to Common Stock | Subsequent Event</t>
  </si>
  <si>
    <t>Securities Purchase Agreement August 2017</t>
  </si>
  <si>
    <t>Warrant exercise price as percent of closing stock price at issuance</t>
  </si>
  <si>
    <t>150.00%</t>
  </si>
  <si>
    <t>Securities Purchase Agreement August 2017 | Convertible promissory notes</t>
  </si>
  <si>
    <t>8.00%</t>
  </si>
  <si>
    <t>Repayment of promissory note</t>
  </si>
  <si>
    <t>Debt instrument, term</t>
  </si>
  <si>
    <t>6 months</t>
  </si>
  <si>
    <t>Series F Agreement December 2017</t>
  </si>
  <si>
    <t>Series F Agreement December 2017 | Series F preferred stock | Convertible Notes to Series F Preferred Stock</t>
  </si>
  <si>
    <t>Debt conversion, shares issued (shares) | shares</t>
  </si>
  <si>
    <t>Series F Agreement December 2017 | Convertible subordinated notes payable</t>
  </si>
  <si>
    <t>Conversion threshold related to sale of preferred shares</t>
  </si>
  <si>
    <t>Series F Agreement December 2017 | Convertible subordinated notes payable | Convertible Notes to Series F Preferred Stock</t>
  </si>
  <si>
    <t>Derivative option on debt instrument | Securities Purchase Agreement August 2017</t>
  </si>
  <si>
    <t>Derivative contract, term</t>
  </si>
  <si>
    <t>Debt (Notes Payable and Promissory Notes) (Details)</t>
  </si>
  <si>
    <t>Dec. 31, 2017USD ($)shares</t>
  </si>
  <si>
    <t>Aug. 31, 2017USD ($)</t>
  </si>
  <si>
    <t>Jun. 30, 2017USD ($)</t>
  </si>
  <si>
    <t>May 31, 2017USD ($)</t>
  </si>
  <si>
    <t>Mar. 31, 2017USD ($)</t>
  </si>
  <si>
    <t>Apr. 30, 2016USD ($)debt_instrumentshares</t>
  </si>
  <si>
    <t>Jun. 30, 2015USD ($)</t>
  </si>
  <si>
    <t>Shares held in escrow (in shares) | shares</t>
  </si>
  <si>
    <t>Stock issued for collateral (shares) | shares</t>
  </si>
  <si>
    <t>Promissory Note Issued and Included in Asset Purchase Agreement</t>
  </si>
  <si>
    <t>Number of debt instruments | debt_instrument</t>
  </si>
  <si>
    <t>First Promissory Note issued as Part of Purchase Price Adjustment</t>
  </si>
  <si>
    <t>Debt instrument, note balance plus interest incurred</t>
  </si>
  <si>
    <t>Second Promissory Note issued as Part of Purchase Price Adjustment</t>
  </si>
  <si>
    <t>Calpian Residual Acquisition Debt</t>
  </si>
  <si>
    <t>Promissory notes | HALL MOM Agreement</t>
  </si>
  <si>
    <t>Promissory note issued</t>
  </si>
  <si>
    <t>Periodic principal payment required, monthly</t>
  </si>
  <si>
    <t>Restructuring fees</t>
  </si>
  <si>
    <t>Promissory notes | HALL MOM Agreement | Maximum</t>
  </si>
  <si>
    <t>Promissory notes | HALL MOM Agreement | Minimum</t>
  </si>
  <si>
    <t>Secured promissory note</t>
  </si>
  <si>
    <t>Proceeds from issuance</t>
  </si>
  <si>
    <t>Secured promissory note | Promissory Note May 2017</t>
  </si>
  <si>
    <t>Secured promissory note | Promissory Note May 2017 | Maximum</t>
  </si>
  <si>
    <t>13.00%</t>
  </si>
  <si>
    <t>Secured promissory note | Promissory Note May 2017 | Minimum</t>
  </si>
  <si>
    <t>Notes, monthly percentage increase in interest in final six months to maturity</t>
  </si>
  <si>
    <t>1.00%</t>
  </si>
  <si>
    <t>Secured promissory note | Promissory Note June 2017</t>
  </si>
  <si>
    <t>Secured promissory note | Promissory Note June 2017 | Maximum</t>
  </si>
  <si>
    <t>Secured promissory note | Promissory Note June 2017 | Minimum</t>
  </si>
  <si>
    <t>Secured promissory note | Promissory Note August 2017</t>
  </si>
  <si>
    <t>Secured promissory note | Promissory Note August 2017 | Maximum</t>
  </si>
  <si>
    <t>Secured promissory note | Promissory Note August 2017 | Minimum</t>
  </si>
  <si>
    <t>Promissory notes | First Promissory Note issued as Part of Purchase Price Adjustment</t>
  </si>
  <si>
    <t>Promissory notes | Second Promissory Note issued as Part of Purchase Price Adjustment</t>
  </si>
  <si>
    <t>Loans payable | Bajaj Finsery</t>
  </si>
  <si>
    <t>19.00%</t>
  </si>
  <si>
    <t>Debt (Building Mortgage) (Details) - Building mortgage - Standard Chartered Note</t>
  </si>
  <si>
    <t>Jun. 30, 2015USD ($)installment</t>
  </si>
  <si>
    <t>Variable interest rate</t>
  </si>
  <si>
    <t>11.10%</t>
  </si>
  <si>
    <t>Number of principal and interest payment installments | installment</t>
  </si>
  <si>
    <t>Debt (Unsecured Credit Facility) (Details) - USD ($)</t>
  </si>
  <si>
    <t>Line of Credit Facility [Line Items]</t>
  </si>
  <si>
    <t>Cash</t>
  </si>
  <si>
    <t>YES BANK | Unsecured Credit Facility</t>
  </si>
  <si>
    <t>11.60%</t>
  </si>
  <si>
    <t>Accrued interest during the period</t>
  </si>
  <si>
    <t>Total borrowings during the period</t>
  </si>
  <si>
    <t>Unused credit line</t>
  </si>
  <si>
    <t>YES BANK | Unsecured Credit Facility | Base rate</t>
  </si>
  <si>
    <t>Basis spread over base rate</t>
  </si>
  <si>
    <t>2.10%</t>
  </si>
  <si>
    <t>Base rate percentage</t>
  </si>
  <si>
    <t>9.50%</t>
  </si>
  <si>
    <t>Shareholder | YES BANK | Unsecured Credit Facility</t>
  </si>
  <si>
    <t>Standby letters of credit</t>
  </si>
  <si>
    <t>Fair Value of Financial Instruments (Liabilities Measured at Fair Value on Recurring Basis) (Details) - Fair Value, Measurements, Recurring</t>
  </si>
  <si>
    <t>Fair Value, Assets and Liabilities Measured on Recurring and Nonrecurring Basis [Line Items]</t>
  </si>
  <si>
    <t>Fair Value of Financial Instruments (Weighted Average Assumptions) (Details) - USD ($)</t>
  </si>
  <si>
    <t>Dec. 29, 2017</t>
  </si>
  <si>
    <t>Nov. 08, 2017</t>
  </si>
  <si>
    <t>Oct. 12, 2017</t>
  </si>
  <si>
    <t>Sep. 30, 2017</t>
  </si>
  <si>
    <t>Sep. 21, 2017</t>
  </si>
  <si>
    <t>Aug. 30, 2017</t>
  </si>
  <si>
    <t>Fair Value Measurements, Recurring and Nonrecurring, Valuation Techniques [Line Items]</t>
  </si>
  <si>
    <t>Dividend Yield</t>
  </si>
  <si>
    <t>0.00%</t>
  </si>
  <si>
    <t>Derivative Financial Instruments | Level 3</t>
  </si>
  <si>
    <t>Common Stock Closing Price (usd per share)</t>
  </si>
  <si>
    <t>Promissory Note - Conversion Shares (shares)</t>
  </si>
  <si>
    <t>Warrants - Options Valued</t>
  </si>
  <si>
    <t>Volatility</t>
  </si>
  <si>
    <t>129.29%</t>
  </si>
  <si>
    <t>125.67%</t>
  </si>
  <si>
    <t>130.12%</t>
  </si>
  <si>
    <t>127.94%</t>
  </si>
  <si>
    <t>127.45%</t>
  </si>
  <si>
    <t>124.13%</t>
  </si>
  <si>
    <t>Risk-free Interest Rate</t>
  </si>
  <si>
    <t>2.20%</t>
  </si>
  <si>
    <t>2.01%</t>
  </si>
  <si>
    <t>1.95%</t>
  </si>
  <si>
    <t>1.92%</t>
  </si>
  <si>
    <t>1.89%</t>
  </si>
  <si>
    <t>1.70%</t>
  </si>
  <si>
    <t>Derivative Financial Instruments | Level 3 | Minimum</t>
  </si>
  <si>
    <t>Conversion Price per Share (usd per share)</t>
  </si>
  <si>
    <t>Term (years)</t>
  </si>
  <si>
    <t>4 months 24 days</t>
  </si>
  <si>
    <t>Derivative Financial Instruments | Level 3 | Maximum</t>
  </si>
  <si>
    <t>Fair Value of Financial Instruments (Change in Fair Value of Level 3 Liabilities) (Details)</t>
  </si>
  <si>
    <t>Change in Level 3 Reconciliation [Roll Forward]</t>
  </si>
  <si>
    <t>Financial liabilities, beginning balance</t>
  </si>
  <si>
    <t>Aggregate amount of derivative instruments issued</t>
  </si>
  <si>
    <t>Change in fair value of derivative liabilities</t>
  </si>
  <si>
    <t>Extinguishment of derivative liability - repayment of convertible promissory notes</t>
  </si>
  <si>
    <t>Financial liabilities, ending balance</t>
  </si>
  <si>
    <t>Capital Stock (Narrative) (Details)</t>
  </si>
  <si>
    <t>May 01, 2017$ / shares</t>
  </si>
  <si>
    <t>Nov. 30, 2017$ / shares</t>
  </si>
  <si>
    <t>Jul. 31, 2017$ / sharesshares</t>
  </si>
  <si>
    <t>Mar. 31, 2017USD ($)$ / sharesshares</t>
  </si>
  <si>
    <t>Class of Warrant or Right [Line Items]</t>
  </si>
  <si>
    <t>Common stock outstanding (shares) | shares</t>
  </si>
  <si>
    <t>Number of shares to be called by warrants (shares) | shares</t>
  </si>
  <si>
    <t>Common stock, par value (usd per share) | $ / shares</t>
  </si>
  <si>
    <t>Preferred stock, par value (usd per share) | $ / shares</t>
  </si>
  <si>
    <t>Preferred stock dividends | $</t>
  </si>
  <si>
    <t>Weighted average warrant exercise price (usd per share) | $ / shares</t>
  </si>
  <si>
    <t>Number of warrants repriced (shares) | shares</t>
  </si>
  <si>
    <t>Warrant exercise price, before repricing event (usd per share) | $ / shares</t>
  </si>
  <si>
    <t>Warrant exercise price, after repricing event (usd per share) | $ / shares</t>
  </si>
  <si>
    <t>Stock options granted in period (shares) | shares</t>
  </si>
  <si>
    <t>Intrinsic value | $</t>
  </si>
  <si>
    <t>Weighted-average remaining contractual term</t>
  </si>
  <si>
    <t>7 years 4 months 24 days</t>
  </si>
  <si>
    <t>Stock options outstanding (shares) | shares</t>
  </si>
  <si>
    <t>Period after termination of services when the options become void</t>
  </si>
  <si>
    <t>90 days</t>
  </si>
  <si>
    <t>Warrants issued for services | $</t>
  </si>
  <si>
    <t>Stock-based compensation for options included in SG&amp;A expense | $</t>
  </si>
  <si>
    <t>Minimum</t>
  </si>
  <si>
    <t>Ratio for reverse stock split</t>
  </si>
  <si>
    <t>Warrant exercise price (usd per share) | $ / shares</t>
  </si>
  <si>
    <t>Maximum</t>
  </si>
  <si>
    <t>Debt Conversion, Original Debt, Amount | $</t>
  </si>
  <si>
    <t>Debt conversion, amount of existing accrued interest canceled | $</t>
  </si>
  <si>
    <t>Temporary equity, par value (usd per share) | $ / shares</t>
  </si>
  <si>
    <t>Temporary equity, stated value (usd per share) | $ / shares</t>
  </si>
  <si>
    <t>Proceeds from issuance of preferred stock | $</t>
  </si>
  <si>
    <t>Dividend rate</t>
  </si>
  <si>
    <t>Conversion price (usd per share) | $ / shares</t>
  </si>
  <si>
    <t>Redemption price at completion of certain level of equity funding (usd per share) | $ / shares</t>
  </si>
  <si>
    <t>Series E preferred stock</t>
  </si>
  <si>
    <t>Preferred stock, stated value | $ / shares</t>
  </si>
  <si>
    <t>Preferred stock, incentive conversion price (usd per share) | $ / shares</t>
  </si>
  <si>
    <t>Redemption price in event stock is uplisted (usd per share) | $ / shares</t>
  </si>
  <si>
    <t>Conversion threshold stock price trigger (usd per share) | $ / shares</t>
  </si>
  <si>
    <t>Series F preferred stock | Conversion of Convertible Debt</t>
  </si>
  <si>
    <t>Series F preferred stock | Cash Portion of Issuance</t>
  </si>
  <si>
    <t>Warrants Related To Series D Preferred</t>
  </si>
  <si>
    <t>Warrants Expiring in 2018</t>
  </si>
  <si>
    <t>Warrants Expiring in 2019</t>
  </si>
  <si>
    <t>Warrants Expiring in 2020</t>
  </si>
  <si>
    <t>Warrants Expiring in 2021</t>
  </si>
  <si>
    <t>Warrants Expiring in 2022</t>
  </si>
  <si>
    <t>Warrants Expiring in 2023</t>
  </si>
  <si>
    <t>Warrants Expiring in 2026</t>
  </si>
  <si>
    <t>Capital Stock (Common Stock Issued) (Details) - USD ($)</t>
  </si>
  <si>
    <t>Issuance of common stock for warrants exercised (shares)</t>
  </si>
  <si>
    <t>Issuance of common stock for warrants exercised</t>
  </si>
  <si>
    <t>Issuance of common stock for converted preferred stock and dividends (shares)</t>
  </si>
  <si>
    <t>Issuance of common stock for converted preferred stock and dividends</t>
  </si>
  <si>
    <t>Issuance of stock for conversion of convertible securities (shares)</t>
  </si>
  <si>
    <t>Issuance of common stock for converted debt and relating interest</t>
  </si>
  <si>
    <t>Purchases of subsidiary shares from noncontrolling interest (shares)</t>
  </si>
  <si>
    <t>Purchases of subsidiary shares from noncontrolling interest</t>
  </si>
  <si>
    <t>Capital Stock (Changes In Warrants) (Details)</t>
  </si>
  <si>
    <t>Dec. 31, 2017shares</t>
  </si>
  <si>
    <t>Class of Warrant or Right [Roll Forward]</t>
  </si>
  <si>
    <t>Warrants, outstanding, beginning (shares)</t>
  </si>
  <si>
    <t>Granted (shares)</t>
  </si>
  <si>
    <t>Exercised (shares)</t>
  </si>
  <si>
    <t>Expired/canceled (shares)</t>
  </si>
  <si>
    <t>Warrants, outstanding, ending (shares)</t>
  </si>
  <si>
    <t>Capital Stock (Summary of Warrants Granted) (Details)</t>
  </si>
  <si>
    <t>Class of Stock [Line Items]</t>
  </si>
  <si>
    <t>Issued for services</t>
  </si>
  <si>
    <t>Issued for common stock for cash</t>
  </si>
  <si>
    <t>Issued for debt issuance</t>
  </si>
  <si>
    <t>Capital Stock (Valuation Assumptions Used For Equity Compensation) (Details)</t>
  </si>
  <si>
    <t>4 Months Ended</t>
  </si>
  <si>
    <t>Dividend yields</t>
  </si>
  <si>
    <t>Stock options</t>
  </si>
  <si>
    <t>Risk-free interest rates</t>
  </si>
  <si>
    <t>1.88%</t>
  </si>
  <si>
    <t>2.13%</t>
  </si>
  <si>
    <t>Expected volatility</t>
  </si>
  <si>
    <t>94.58%</t>
  </si>
  <si>
    <t>105.39%</t>
  </si>
  <si>
    <t>Expected lives (years)</t>
  </si>
  <si>
    <t>Warrants</t>
  </si>
  <si>
    <t>1.96%</t>
  </si>
  <si>
    <t>1.71%</t>
  </si>
  <si>
    <t>94.34%</t>
  </si>
  <si>
    <t>97.46%</t>
  </si>
  <si>
    <t>Capital Stock (Stock Option Activity) (Details) - $ / shares</t>
  </si>
  <si>
    <t>Number of Options</t>
  </si>
  <si>
    <t>Options outstanding, beginning balance (shares)</t>
  </si>
  <si>
    <t>Forfeited (shares)</t>
  </si>
  <si>
    <t>Options outstanding, ending balance (shares)</t>
  </si>
  <si>
    <t>Weighted Average Exercise Price</t>
  </si>
  <si>
    <t>Options outstanding, beginning balance (usd per share)</t>
  </si>
  <si>
    <t>Granted (usd per share)</t>
  </si>
  <si>
    <t>Options outstanding, ending balance (usd per share)</t>
  </si>
  <si>
    <t>(Loss) Per Share (Details) - shares</t>
  </si>
  <si>
    <t>Antidilutive Securities Excluded from Computation of Earnings Per Share [Line Items]</t>
  </si>
  <si>
    <t>Antidilutive securities</t>
  </si>
  <si>
    <t>Convertible subordinated notes</t>
  </si>
  <si>
    <t>Convertible preferred stock</t>
  </si>
  <si>
    <t>Related Parties (Details)</t>
  </si>
  <si>
    <t>Dec. 31, 2017USD ($)debt_instrument$ / shares</t>
  </si>
  <si>
    <t>Affiliated Entity | ART Services</t>
  </si>
  <si>
    <t>Related Party Transaction [Line Items]</t>
  </si>
  <si>
    <t>Amounts due to related party</t>
  </si>
  <si>
    <t>Affiliated Entity | CMCP Transactions</t>
  </si>
  <si>
    <t>Amounts due to CMCP</t>
  </si>
  <si>
    <t>Affiliated Entity | Happy Cellular Deposits</t>
  </si>
  <si>
    <t>Deposit assets</t>
  </si>
  <si>
    <t>Director</t>
  </si>
  <si>
    <t>Director | Convertible Promissory Note</t>
  </si>
  <si>
    <t>Promissory note due to related party</t>
  </si>
  <si>
    <t>Call option value (in usd per share) | $ / shares</t>
  </si>
  <si>
    <t>Director | Non-Convertible Promissory Note</t>
  </si>
  <si>
    <t>Supplemental Cash Flow Information (Details) - USD ($)</t>
  </si>
  <si>
    <t>Cash Flow, Noncash Investing and Financing Activities Disclosure [Abstract]</t>
  </si>
  <si>
    <t>Exchange of common stock to acquire subsidiary shares from noncontrolling interest</t>
  </si>
  <si>
    <t>Conversion of preferred stock and dividends to common stock</t>
  </si>
  <si>
    <t>Repurchase of common stock</t>
  </si>
  <si>
    <t>Conversion of sub debt and interest for common stock</t>
  </si>
  <si>
    <t>Conversion of sub debt and interest for preferred stock</t>
  </si>
  <si>
    <t>Issuance of warrants for debt modification</t>
  </si>
  <si>
    <t>Supplemental Cash Flow Information [Abstract]</t>
  </si>
  <si>
    <t>Interest paid, net of amounts capitalized</t>
  </si>
  <si>
    <t>Income taxes paid</t>
  </si>
  <si>
    <t>Subsequent Events (Details) - USD ($)</t>
  </si>
  <si>
    <t>2 Months Ended</t>
  </si>
  <si>
    <t>Feb. 16, 2018</t>
  </si>
  <si>
    <t>Feb. 14, 2018</t>
  </si>
  <si>
    <t>Subsequent Event [Line Items]</t>
  </si>
  <si>
    <t>Issuance of stock (shares)</t>
  </si>
  <si>
    <t>Number of shares to be called by warrants (shares)</t>
  </si>
  <si>
    <t>Proceeds from issuance of preferred stock</t>
  </si>
  <si>
    <t>Subsequent Event | Warrants Issued in Connection with Series H Preferred Stock</t>
  </si>
  <si>
    <t>Warrant exercise price (usd per share)</t>
  </si>
  <si>
    <t>Subsequent Event | Issued for services | Issuance of Warrants to New Board Member, Oleg Gordienko | Director</t>
  </si>
  <si>
    <t>Exercise period of warrant (years)</t>
  </si>
  <si>
    <t>Subsequent Event | Issued for services | Issuance of Warrants to New Board Member, Max Shcherbakoy | Director</t>
  </si>
  <si>
    <t>Subsequent Event | Promissory notes | HALL MOM Agreement</t>
  </si>
  <si>
    <t>Repayment of debt</t>
  </si>
  <si>
    <t>Subsequent Event | Convertible Notes to Series G Preferred Stock | Convertible promissory notes</t>
  </si>
  <si>
    <t>Debt conversion, debt instrument balance canceled upon conversion</t>
  </si>
  <si>
    <t>Debt conversion, amount of existing accrued interest canceled</t>
  </si>
  <si>
    <t>Subsequent Event | Convertible Notes to Common Stock | Convertible promissory notes</t>
  </si>
  <si>
    <t>Subsequent Event | Common Stock</t>
  </si>
  <si>
    <t>Issuance of stock that was previously subscribed (shares)</t>
  </si>
  <si>
    <t>Shares issued for warrants exercised</t>
  </si>
  <si>
    <t>Subsequent Event | Series D preferred stock</t>
  </si>
  <si>
    <t>Convertible preferred stock converted to other securities</t>
  </si>
  <si>
    <t>Subsequent Event | Series F preferred stock</t>
  </si>
  <si>
    <t>Subsequent Event | Series G preferred stock</t>
  </si>
  <si>
    <t>Subsequent Event | Series H preferred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6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7426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88</v>
      </c>
    </row>
    <row r="4" spans="1:2">
      <c r="A4" s="4" t="s">
        <v>31</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73805</v>
      </c>
      <c r="C3" s="7" t="n">
        <v>2164993</v>
      </c>
    </row>
    <row r="4" spans="1:3">
      <c r="A4" s="4" t="s">
        <v>26</v>
      </c>
      <c r="B4" s="5" t="n">
        <v>1362754</v>
      </c>
      <c r="C4" s="5" t="n">
        <v>327535</v>
      </c>
    </row>
    <row r="5" spans="1:3">
      <c r="A5" s="4" t="s">
        <v>27</v>
      </c>
      <c r="B5" s="5" t="n">
        <v>210146</v>
      </c>
      <c r="C5" s="5" t="n">
        <v>396399</v>
      </c>
    </row>
    <row r="6" spans="1:3">
      <c r="A6" s="4" t="s">
        <v>28</v>
      </c>
      <c r="B6" s="5" t="n">
        <v>932862</v>
      </c>
      <c r="C6" s="5" t="n">
        <v>925968</v>
      </c>
    </row>
    <row r="7" spans="1:3">
      <c r="A7" s="4" t="s">
        <v>29</v>
      </c>
      <c r="B7" s="5" t="n">
        <v>7179567</v>
      </c>
      <c r="C7" s="5" t="n">
        <v>3814895</v>
      </c>
    </row>
    <row r="8" spans="1:3">
      <c r="A8" s="4" t="s">
        <v>30</v>
      </c>
      <c r="B8" s="5" t="n">
        <v>3442255</v>
      </c>
      <c r="C8" s="5" t="n">
        <v>3483520</v>
      </c>
    </row>
    <row r="9" spans="1:3">
      <c r="A9" s="4" t="s">
        <v>31</v>
      </c>
      <c r="B9" s="5" t="n">
        <v>12712484</v>
      </c>
      <c r="C9" s="5" t="n">
        <v>12508791</v>
      </c>
    </row>
    <row r="10" spans="1:3">
      <c r="A10" s="4" t="s">
        <v>32</v>
      </c>
      <c r="B10" s="5" t="n">
        <v>3968838</v>
      </c>
      <c r="C10" s="5" t="n">
        <v>4286938</v>
      </c>
    </row>
    <row r="11" spans="1:3">
      <c r="A11" s="4" t="s">
        <v>33</v>
      </c>
      <c r="B11" s="5" t="n">
        <v>371528</v>
      </c>
      <c r="C11" s="5" t="n">
        <v>366979</v>
      </c>
    </row>
    <row r="12" spans="1:3">
      <c r="A12" s="4" t="s">
        <v>34</v>
      </c>
      <c r="B12" s="5" t="n">
        <v>27674672</v>
      </c>
      <c r="C12" s="5" t="n">
        <v>24461123</v>
      </c>
    </row>
    <row r="13" spans="1:3">
      <c r="A13" s="3" t="s">
        <v>35</v>
      </c>
    </row>
    <row r="14" spans="1:3">
      <c r="A14" s="4" t="s">
        <v>36</v>
      </c>
      <c r="B14" s="5" t="n">
        <v>3616125</v>
      </c>
      <c r="C14" s="5" t="n">
        <v>1769667</v>
      </c>
    </row>
    <row r="15" spans="1:3">
      <c r="A15" s="4" t="s">
        <v>37</v>
      </c>
      <c r="B15" s="5" t="n">
        <v>6790390</v>
      </c>
      <c r="C15" s="5" t="n">
        <v>2589070</v>
      </c>
    </row>
    <row r="16" spans="1:3">
      <c r="A16" s="4" t="s">
        <v>38</v>
      </c>
      <c r="B16" s="5" t="n">
        <v>2554684</v>
      </c>
      <c r="C16" s="5" t="n">
        <v>2037797</v>
      </c>
    </row>
    <row r="17" spans="1:3">
      <c r="A17" s="4" t="s">
        <v>39</v>
      </c>
      <c r="B17" s="5" t="n">
        <v>10505526</v>
      </c>
      <c r="C17" s="5" t="n">
        <v>9508025</v>
      </c>
    </row>
    <row r="18" spans="1:3">
      <c r="A18" s="4" t="s">
        <v>40</v>
      </c>
      <c r="B18" s="5" t="n">
        <v>368390</v>
      </c>
      <c r="C18" s="5" t="n">
        <v>0</v>
      </c>
    </row>
    <row r="19" spans="1:3">
      <c r="A19" s="4" t="s">
        <v>41</v>
      </c>
      <c r="B19" s="5" t="n">
        <v>0</v>
      </c>
      <c r="C19" s="5" t="n">
        <v>2108645</v>
      </c>
    </row>
    <row r="20" spans="1:3">
      <c r="A20" s="4" t="s">
        <v>42</v>
      </c>
      <c r="B20" s="5" t="n">
        <v>331250</v>
      </c>
      <c r="C20" s="5" t="n">
        <v>186438</v>
      </c>
    </row>
    <row r="21" spans="1:3">
      <c r="A21" s="4" t="s">
        <v>43</v>
      </c>
      <c r="B21" s="5" t="n">
        <v>3034615</v>
      </c>
      <c r="C21" s="5" t="n">
        <v>3010254</v>
      </c>
    </row>
    <row r="22" spans="1:3">
      <c r="A22" s="4" t="s">
        <v>44</v>
      </c>
      <c r="B22" s="5" t="n">
        <v>27200980</v>
      </c>
      <c r="C22" s="5" t="n">
        <v>21209896</v>
      </c>
    </row>
    <row r="23" spans="1:3">
      <c r="A23" s="4" t="s">
        <v>45</v>
      </c>
      <c r="B23" s="5" t="n">
        <v>1957417</v>
      </c>
      <c r="C23" s="5" t="n">
        <v>1970965</v>
      </c>
    </row>
    <row r="24" spans="1:3">
      <c r="A24" s="4" t="s">
        <v>46</v>
      </c>
      <c r="B24" s="5" t="n">
        <v>761237</v>
      </c>
      <c r="C24" s="5" t="n">
        <v>1443059</v>
      </c>
    </row>
    <row r="25" spans="1:3">
      <c r="A25" s="4" t="s">
        <v>47</v>
      </c>
      <c r="B25" s="5" t="n">
        <v>104536</v>
      </c>
      <c r="C25" s="5" t="n">
        <v>106046</v>
      </c>
    </row>
    <row r="26" spans="1:3">
      <c r="A26" s="4" t="s">
        <v>48</v>
      </c>
      <c r="B26" s="5" t="n">
        <v>30024170</v>
      </c>
      <c r="C26" s="5" t="n">
        <v>24729966</v>
      </c>
    </row>
    <row r="27" spans="1:3">
      <c r="A27" s="4" t="s">
        <v>49</v>
      </c>
      <c r="B27" s="4" t="s">
        <v>50</v>
      </c>
      <c r="C27" s="4" t="s">
        <v>50</v>
      </c>
    </row>
    <row r="28" spans="1:3">
      <c r="A28" s="3" t="s">
        <v>51</v>
      </c>
    </row>
    <row r="29" spans="1:3">
      <c r="A29" s="4" t="s">
        <v>52</v>
      </c>
      <c r="B29" s="5" t="n">
        <v>3</v>
      </c>
      <c r="C29" s="5" t="n">
        <v>3</v>
      </c>
    </row>
    <row r="30" spans="1:3">
      <c r="A30" s="4" t="s">
        <v>53</v>
      </c>
      <c r="B30" s="5" t="n">
        <v>75820</v>
      </c>
      <c r="C30" s="5" t="n">
        <v>64070</v>
      </c>
    </row>
    <row r="31" spans="1:3">
      <c r="A31" s="4" t="s">
        <v>54</v>
      </c>
      <c r="B31" s="5" t="n">
        <v>1461</v>
      </c>
      <c r="C31" s="5" t="n">
        <v>157</v>
      </c>
    </row>
    <row r="32" spans="1:3">
      <c r="A32" s="4" t="s">
        <v>55</v>
      </c>
      <c r="B32" s="5" t="n">
        <v>53983555</v>
      </c>
      <c r="C32" s="5" t="n">
        <v>49550769</v>
      </c>
    </row>
    <row r="33" spans="1:3">
      <c r="A33" s="4" t="s">
        <v>56</v>
      </c>
      <c r="B33" s="5" t="n">
        <v>-59141714</v>
      </c>
      <c r="C33" s="5" t="n">
        <v>-50102952</v>
      </c>
    </row>
    <row r="34" spans="1:3">
      <c r="A34" s="4" t="s">
        <v>57</v>
      </c>
      <c r="B34" s="5" t="n">
        <v>-1023454</v>
      </c>
      <c r="C34" s="5" t="n">
        <v>-1080141</v>
      </c>
    </row>
    <row r="35" spans="1:3">
      <c r="A35" s="4" t="s">
        <v>58</v>
      </c>
      <c r="B35" s="5" t="n">
        <v>-6104329</v>
      </c>
      <c r="C35" s="5" t="n">
        <v>-1568094</v>
      </c>
    </row>
    <row r="36" spans="1:3">
      <c r="A36" s="4" t="s">
        <v>59</v>
      </c>
      <c r="B36" s="5" t="n">
        <v>-3172269</v>
      </c>
      <c r="C36" s="5" t="n">
        <v>74251</v>
      </c>
    </row>
    <row r="37" spans="1:3">
      <c r="A37" s="4" t="s">
        <v>60</v>
      </c>
      <c r="B37" s="5" t="n">
        <v>-9276598</v>
      </c>
      <c r="C37" s="5" t="n">
        <v>-1493843</v>
      </c>
    </row>
    <row r="38" spans="1:3">
      <c r="A38" s="4" t="s">
        <v>61</v>
      </c>
      <c r="B38" s="5" t="n">
        <v>27674672</v>
      </c>
      <c r="C38" s="5" t="n">
        <v>24461123</v>
      </c>
    </row>
    <row r="39" spans="1:3">
      <c r="A39" s="4" t="s">
        <v>62</v>
      </c>
    </row>
    <row r="40" spans="1:3">
      <c r="A40" s="3" t="s">
        <v>35</v>
      </c>
    </row>
    <row r="41" spans="1:3">
      <c r="A41" s="4" t="s">
        <v>42</v>
      </c>
      <c r="B41" s="5" t="n">
        <v>331250</v>
      </c>
      <c r="C41" s="5" t="n">
        <v>186438</v>
      </c>
    </row>
    <row r="42" spans="1:3">
      <c r="A42" s="4" t="s">
        <v>63</v>
      </c>
      <c r="B42" s="5" t="n">
        <v>1225000</v>
      </c>
      <c r="C42" s="5" t="n">
        <v>1225000</v>
      </c>
    </row>
    <row r="43" spans="1:3">
      <c r="A43" s="4" t="s">
        <v>64</v>
      </c>
    </row>
    <row r="44" spans="1:3">
      <c r="A44" s="3" t="s">
        <v>35</v>
      </c>
    </row>
    <row r="45" spans="1:3">
      <c r="A45" s="4" t="s">
        <v>63</v>
      </c>
      <c r="B45" s="7" t="n">
        <v>570210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31</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3</v>
      </c>
    </row>
    <row r="2" spans="1:3">
      <c r="A2" s="4" t="s">
        <v>66</v>
      </c>
      <c r="B2" s="7" t="n">
        <v>108707</v>
      </c>
      <c r="C2" s="7" t="n">
        <v>106109</v>
      </c>
    </row>
    <row r="3" spans="1:3">
      <c r="A3" s="4" t="s">
        <v>67</v>
      </c>
      <c r="B3" s="8" t="n">
        <v>0.001</v>
      </c>
      <c r="C3" s="8" t="n">
        <v>0.001</v>
      </c>
    </row>
    <row r="4" spans="1:3">
      <c r="A4" s="4" t="s">
        <v>68</v>
      </c>
      <c r="B4" s="5" t="n">
        <v>25000</v>
      </c>
      <c r="C4" s="5" t="n">
        <v>25000</v>
      </c>
    </row>
    <row r="5" spans="1:3">
      <c r="A5" s="4" t="s">
        <v>69</v>
      </c>
      <c r="B5" s="5" t="n">
        <v>2530</v>
      </c>
      <c r="C5" s="5" t="n">
        <v>2530</v>
      </c>
    </row>
    <row r="6" spans="1:3">
      <c r="A6" s="4" t="s">
        <v>70</v>
      </c>
      <c r="B6" s="5" t="n">
        <v>2530</v>
      </c>
      <c r="C6" s="5" t="n">
        <v>2530</v>
      </c>
    </row>
    <row r="7" spans="1:3">
      <c r="A7" s="4" t="s">
        <v>71</v>
      </c>
      <c r="B7" s="8" t="n">
        <v>0.001</v>
      </c>
      <c r="C7" s="8" t="n">
        <v>0.001</v>
      </c>
    </row>
    <row r="8" spans="1:3">
      <c r="A8" s="4" t="s">
        <v>72</v>
      </c>
      <c r="B8" s="5" t="n">
        <v>200000000</v>
      </c>
      <c r="C8" s="5" t="n">
        <v>200000000</v>
      </c>
    </row>
    <row r="9" spans="1:3">
      <c r="A9" s="4" t="s">
        <v>73</v>
      </c>
      <c r="B9" s="5" t="n">
        <v>75820525</v>
      </c>
      <c r="C9" s="5" t="n">
        <v>64069666</v>
      </c>
    </row>
    <row r="10" spans="1:3">
      <c r="A10" s="4" t="s">
        <v>74</v>
      </c>
      <c r="B10" s="5" t="n">
        <v>75820525</v>
      </c>
      <c r="C10" s="5" t="n">
        <v>64069666</v>
      </c>
    </row>
    <row r="11" spans="1:3">
      <c r="A11" s="4" t="s">
        <v>75</v>
      </c>
      <c r="B11" s="5" t="n">
        <v>1461365</v>
      </c>
      <c r="C11" s="5" t="n">
        <v>157143</v>
      </c>
    </row>
    <row r="12" spans="1:3">
      <c r="A12" s="4" t="s">
        <v>76</v>
      </c>
      <c r="B12" s="5" t="n">
        <v>1461365</v>
      </c>
      <c r="C12" s="5" t="n">
        <v>157143</v>
      </c>
    </row>
    <row r="13" spans="1:3">
      <c r="A13" s="4" t="s">
        <v>62</v>
      </c>
    </row>
    <row r="14" spans="1:3">
      <c r="A14" s="4" t="s">
        <v>77</v>
      </c>
      <c r="B14" s="8" t="n">
        <v>0.001</v>
      </c>
      <c r="C14" s="8" t="n">
        <v>0.001</v>
      </c>
    </row>
    <row r="15" spans="1:3">
      <c r="A15" s="4" t="s">
        <v>78</v>
      </c>
      <c r="B15" s="5" t="n">
        <v>2142</v>
      </c>
      <c r="C15" s="5" t="n">
        <v>2142</v>
      </c>
    </row>
    <row r="16" spans="1:3">
      <c r="A16" s="4" t="s">
        <v>79</v>
      </c>
      <c r="B16" s="5" t="n">
        <v>1225</v>
      </c>
      <c r="C16" s="5" t="n">
        <v>1225</v>
      </c>
    </row>
    <row r="17" spans="1:3">
      <c r="A17" s="4" t="s">
        <v>80</v>
      </c>
      <c r="B17" s="5" t="n">
        <v>1225</v>
      </c>
      <c r="C17" s="5" t="n">
        <v>1225</v>
      </c>
    </row>
    <row r="18" spans="1:3">
      <c r="A18" s="4" t="s">
        <v>64</v>
      </c>
    </row>
    <row r="19" spans="1:3">
      <c r="A19" s="4" t="s">
        <v>77</v>
      </c>
      <c r="B19" s="8" t="n">
        <v>0.001</v>
      </c>
      <c r="C19" s="8" t="n">
        <v>0.001</v>
      </c>
    </row>
    <row r="20" spans="1:3">
      <c r="A20" s="4" t="s">
        <v>78</v>
      </c>
      <c r="B20" s="5" t="n">
        <v>10000</v>
      </c>
      <c r="C20" s="5" t="n">
        <v>0</v>
      </c>
    </row>
    <row r="21" spans="1:3">
      <c r="A21" s="4" t="s">
        <v>79</v>
      </c>
      <c r="B21" s="5" t="n">
        <v>5702</v>
      </c>
      <c r="C21" s="5" t="n">
        <v>0</v>
      </c>
    </row>
    <row r="22" spans="1:3">
      <c r="A22" s="4" t="s">
        <v>80</v>
      </c>
      <c r="B22" s="5" t="n">
        <v>5702</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82</v>
      </c>
      <c r="D1" s="2" t="s">
        <v>1</v>
      </c>
    </row>
    <row r="2" spans="1:5">
      <c r="B2" s="2" t="s">
        <v>2</v>
      </c>
      <c r="C2" s="2" t="s">
        <v>83</v>
      </c>
      <c r="D2" s="2" t="s">
        <v>2</v>
      </c>
      <c r="E2" s="2" t="s">
        <v>83</v>
      </c>
    </row>
    <row r="3" spans="1:5">
      <c r="A3" s="3" t="s">
        <v>177</v>
      </c>
    </row>
    <row r="4" spans="1:5">
      <c r="A4" s="4" t="s">
        <v>102</v>
      </c>
      <c r="B4" s="7" t="n">
        <v>-4484345</v>
      </c>
      <c r="C4" s="7" t="n">
        <v>-2949874</v>
      </c>
      <c r="D4" s="7" t="n">
        <v>-11030604</v>
      </c>
      <c r="E4" s="7" t="n">
        <v>-79894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94</v>
      </c>
      <c r="B1" s="2" t="s">
        <v>82</v>
      </c>
      <c r="D1" s="2" t="s">
        <v>1</v>
      </c>
    </row>
    <row r="2" spans="1:6">
      <c r="B2" s="2" t="s">
        <v>2</v>
      </c>
      <c r="C2" s="2" t="s">
        <v>83</v>
      </c>
      <c r="D2" s="2" t="s">
        <v>2</v>
      </c>
      <c r="E2" s="2" t="s">
        <v>83</v>
      </c>
      <c r="F2" s="2" t="s">
        <v>23</v>
      </c>
    </row>
    <row r="3" spans="1:6">
      <c r="A3" s="3" t="s">
        <v>295</v>
      </c>
    </row>
    <row r="4" spans="1:6">
      <c r="A4" s="4" t="s">
        <v>296</v>
      </c>
      <c r="B4" s="7" t="n">
        <v>0</v>
      </c>
      <c r="C4" s="7" t="n">
        <v>0</v>
      </c>
      <c r="D4" s="7" t="n">
        <v>0</v>
      </c>
      <c r="E4" s="7" t="n">
        <v>0</v>
      </c>
    </row>
    <row r="5" spans="1:6">
      <c r="A5" s="4" t="s">
        <v>297</v>
      </c>
      <c r="B5" s="5" t="n">
        <v>0</v>
      </c>
      <c r="D5" s="5" t="n">
        <v>0</v>
      </c>
      <c r="F5" s="7" t="n">
        <v>2108645</v>
      </c>
    </row>
    <row r="6" spans="1:6">
      <c r="A6" s="4" t="s">
        <v>298</v>
      </c>
      <c r="B6" s="5" t="n">
        <v>18673</v>
      </c>
      <c r="C6" s="5" t="n">
        <v>70275</v>
      </c>
      <c r="D6" s="5" t="n">
        <v>189069</v>
      </c>
      <c r="E6" s="5" t="n">
        <v>209295</v>
      </c>
    </row>
    <row r="7" spans="1:6">
      <c r="A7" s="4" t="s">
        <v>299</v>
      </c>
      <c r="B7" s="7" t="n">
        <v>49379</v>
      </c>
      <c r="C7" s="7" t="n">
        <v>50670</v>
      </c>
      <c r="D7" s="7" t="n">
        <v>146185</v>
      </c>
      <c r="E7" s="7" t="n">
        <v>189690</v>
      </c>
    </row>
    <row r="8" spans="1:6">
      <c r="A8" s="4" t="s">
        <v>300</v>
      </c>
    </row>
    <row r="9" spans="1:6">
      <c r="A9" s="3" t="s">
        <v>295</v>
      </c>
    </row>
    <row r="10" spans="1:6">
      <c r="A10" s="4" t="s">
        <v>301</v>
      </c>
      <c r="D10" s="4" t="s">
        <v>302</v>
      </c>
    </row>
    <row r="11" spans="1:6">
      <c r="A11" s="4" t="s">
        <v>303</v>
      </c>
    </row>
    <row r="12" spans="1:6">
      <c r="A12" s="3" t="s">
        <v>295</v>
      </c>
    </row>
    <row r="13" spans="1:6">
      <c r="A13" s="4" t="s">
        <v>301</v>
      </c>
      <c r="D13" s="4" t="s">
        <v>302</v>
      </c>
    </row>
    <row r="14" spans="1:6">
      <c r="A14" s="4" t="s">
        <v>304</v>
      </c>
    </row>
    <row r="15" spans="1:6">
      <c r="A15" s="3" t="s">
        <v>295</v>
      </c>
    </row>
    <row r="16" spans="1:6">
      <c r="A16" s="4" t="s">
        <v>301</v>
      </c>
      <c r="D16" s="4" t="s">
        <v>302</v>
      </c>
    </row>
    <row r="17" spans="1:6">
      <c r="A17" s="4" t="s">
        <v>305</v>
      </c>
    </row>
    <row r="18" spans="1:6">
      <c r="A18" s="3" t="s">
        <v>295</v>
      </c>
    </row>
    <row r="19" spans="1:6">
      <c r="A19" s="4" t="s">
        <v>301</v>
      </c>
      <c r="D19" s="4" t="s">
        <v>3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4101202</v>
      </c>
      <c r="C3" s="7" t="n">
        <v>4038241</v>
      </c>
    </row>
    <row r="4" spans="1:3">
      <c r="A4" s="4" t="s">
        <v>310</v>
      </c>
      <c r="B4" s="5" t="n">
        <v>-658947</v>
      </c>
      <c r="C4" s="5" t="n">
        <v>-554721</v>
      </c>
    </row>
    <row r="5" spans="1:3">
      <c r="A5" s="4" t="s">
        <v>30</v>
      </c>
      <c r="B5" s="5" t="n">
        <v>3442255</v>
      </c>
      <c r="C5" s="5" t="n">
        <v>3483520</v>
      </c>
    </row>
    <row r="6" spans="1:3">
      <c r="A6" s="4" t="s">
        <v>311</v>
      </c>
    </row>
    <row r="7" spans="1:3">
      <c r="A7" s="3" t="s">
        <v>308</v>
      </c>
    </row>
    <row r="8" spans="1:3">
      <c r="A8" s="4" t="s">
        <v>309</v>
      </c>
      <c r="B8" s="5" t="n">
        <v>3764285</v>
      </c>
      <c r="C8" s="5" t="n">
        <v>3744261</v>
      </c>
    </row>
    <row r="9" spans="1:3">
      <c r="A9" s="4" t="s">
        <v>312</v>
      </c>
    </row>
    <row r="10" spans="1:3">
      <c r="A10" s="3" t="s">
        <v>308</v>
      </c>
    </row>
    <row r="11" spans="1:3">
      <c r="A11" s="4" t="s">
        <v>309</v>
      </c>
      <c r="B11" s="5" t="n">
        <v>303595</v>
      </c>
      <c r="C11" s="5" t="n">
        <v>274994</v>
      </c>
    </row>
    <row r="12" spans="1:3">
      <c r="A12" s="4" t="s">
        <v>313</v>
      </c>
    </row>
    <row r="13" spans="1:3">
      <c r="A13" s="3" t="s">
        <v>308</v>
      </c>
    </row>
    <row r="14" spans="1:3">
      <c r="A14" s="4" t="s">
        <v>309</v>
      </c>
      <c r="B14" s="7" t="n">
        <v>33322</v>
      </c>
      <c r="C14" s="7" t="n">
        <v>189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4</v>
      </c>
      <c r="B1" s="2" t="s">
        <v>82</v>
      </c>
      <c r="D1" s="2" t="s">
        <v>1</v>
      </c>
    </row>
    <row r="2" spans="1:5">
      <c r="B2" s="2" t="s">
        <v>2</v>
      </c>
      <c r="C2" s="2" t="s">
        <v>83</v>
      </c>
      <c r="D2" s="2" t="s">
        <v>2</v>
      </c>
      <c r="E2" s="2" t="s">
        <v>83</v>
      </c>
    </row>
    <row r="3" spans="1:5">
      <c r="A3" s="3" t="s">
        <v>183</v>
      </c>
    </row>
    <row r="4" spans="1:5">
      <c r="A4" s="4" t="s">
        <v>315</v>
      </c>
      <c r="B4" s="7" t="n">
        <v>30117</v>
      </c>
      <c r="C4" s="7" t="n">
        <v>70852</v>
      </c>
      <c r="D4" s="7" t="n">
        <v>96121</v>
      </c>
      <c r="E4" s="7" t="n">
        <v>2201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6</v>
      </c>
      <c r="B1" s="2" t="s">
        <v>1</v>
      </c>
    </row>
    <row r="2" spans="1:3">
      <c r="B2" s="2" t="s">
        <v>2</v>
      </c>
      <c r="C2" s="2" t="s">
        <v>83</v>
      </c>
    </row>
    <row r="3" spans="1:3">
      <c r="A3" s="3" t="s">
        <v>317</v>
      </c>
    </row>
    <row r="4" spans="1:3">
      <c r="A4" s="4" t="s">
        <v>318</v>
      </c>
      <c r="B4" s="7" t="n">
        <v>-875795</v>
      </c>
    </row>
    <row r="5" spans="1:3">
      <c r="A5" s="4" t="s">
        <v>319</v>
      </c>
    </row>
    <row r="6" spans="1:3">
      <c r="A6" s="3" t="s">
        <v>317</v>
      </c>
    </row>
    <row r="7" spans="1:3">
      <c r="A7" s="4" t="s">
        <v>320</v>
      </c>
      <c r="B7" s="5" t="n">
        <v>95000</v>
      </c>
    </row>
    <row r="8" spans="1:3">
      <c r="A8" s="4" t="s">
        <v>321</v>
      </c>
    </row>
    <row r="9" spans="1:3">
      <c r="A9" s="3" t="s">
        <v>317</v>
      </c>
    </row>
    <row r="10" spans="1:3">
      <c r="A10" s="4" t="s">
        <v>320</v>
      </c>
      <c r="B10" s="5" t="n">
        <v>122774</v>
      </c>
    </row>
    <row r="11" spans="1:3">
      <c r="A11" s="4" t="s">
        <v>322</v>
      </c>
      <c r="B11" s="4" t="s">
        <v>323</v>
      </c>
      <c r="C11"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840563</v>
      </c>
      <c r="C4" s="7" t="n">
        <v>969442</v>
      </c>
      <c r="D4" s="7" t="n">
        <v>6043555</v>
      </c>
      <c r="E4" s="7" t="n">
        <v>3459000</v>
      </c>
    </row>
    <row r="5" spans="1:5">
      <c r="A5" s="4" t="s">
        <v>86</v>
      </c>
      <c r="B5" s="5" t="n">
        <v>1321074</v>
      </c>
      <c r="C5" s="5" t="n">
        <v>393758</v>
      </c>
      <c r="D5" s="5" t="n">
        <v>2776477</v>
      </c>
      <c r="E5" s="5" t="n">
        <v>1552670</v>
      </c>
    </row>
    <row r="6" spans="1:5">
      <c r="A6" s="4" t="s">
        <v>87</v>
      </c>
      <c r="B6" s="5" t="n">
        <v>1519489</v>
      </c>
      <c r="C6" s="5" t="n">
        <v>575682</v>
      </c>
      <c r="D6" s="5" t="n">
        <v>3267078</v>
      </c>
      <c r="E6" s="5" t="n">
        <v>1906328</v>
      </c>
    </row>
    <row r="7" spans="1:5">
      <c r="A7" s="3" t="s">
        <v>88</v>
      </c>
    </row>
    <row r="8" spans="1:5">
      <c r="A8" s="4" t="s">
        <v>89</v>
      </c>
      <c r="B8" s="5" t="n">
        <v>1287599</v>
      </c>
      <c r="C8" s="5" t="n">
        <v>825678</v>
      </c>
      <c r="D8" s="5" t="n">
        <v>3232478</v>
      </c>
      <c r="E8" s="5" t="n">
        <v>2338401</v>
      </c>
    </row>
    <row r="9" spans="1:5">
      <c r="A9" s="4" t="s">
        <v>90</v>
      </c>
      <c r="B9" s="5" t="n">
        <v>2854114</v>
      </c>
      <c r="C9" s="5" t="n">
        <v>2127425</v>
      </c>
      <c r="D9" s="5" t="n">
        <v>7606681</v>
      </c>
      <c r="E9" s="5" t="n">
        <v>5682691</v>
      </c>
    </row>
    <row r="10" spans="1:5">
      <c r="A10" s="4" t="s">
        <v>91</v>
      </c>
      <c r="B10" s="5" t="n">
        <v>140042</v>
      </c>
      <c r="C10" s="5" t="n">
        <v>222440</v>
      </c>
      <c r="D10" s="5" t="n">
        <v>484767</v>
      </c>
      <c r="E10" s="5" t="n">
        <v>617468</v>
      </c>
    </row>
    <row r="11" spans="1:5">
      <c r="A11" s="4" t="s">
        <v>92</v>
      </c>
      <c r="B11" s="5" t="n">
        <v>4281755</v>
      </c>
      <c r="C11" s="5" t="n">
        <v>3175543</v>
      </c>
      <c r="D11" s="5" t="n">
        <v>11323926</v>
      </c>
      <c r="E11" s="5" t="n">
        <v>8638560</v>
      </c>
    </row>
    <row r="12" spans="1:5">
      <c r="A12" s="4" t="s">
        <v>93</v>
      </c>
      <c r="B12" s="5" t="n">
        <v>-2762266</v>
      </c>
      <c r="C12" s="5" t="n">
        <v>-2599861</v>
      </c>
      <c r="D12" s="5" t="n">
        <v>-8056848</v>
      </c>
      <c r="E12" s="5" t="n">
        <v>-6732232</v>
      </c>
    </row>
    <row r="13" spans="1:5">
      <c r="A13" s="3" t="s">
        <v>94</v>
      </c>
    </row>
    <row r="14" spans="1:5">
      <c r="A14" s="4" t="s">
        <v>95</v>
      </c>
      <c r="B14" s="5" t="n">
        <v>-2284121</v>
      </c>
      <c r="C14" s="5" t="n">
        <v>-350013</v>
      </c>
      <c r="D14" s="5" t="n">
        <v>-3560378</v>
      </c>
      <c r="E14" s="5" t="n">
        <v>-1257229</v>
      </c>
    </row>
    <row r="15" spans="1:5">
      <c r="A15" s="4" t="s">
        <v>96</v>
      </c>
      <c r="B15" s="5" t="n">
        <v>-579795</v>
      </c>
      <c r="C15" s="5" t="n">
        <v>0</v>
      </c>
      <c r="D15" s="5" t="n">
        <v>-512098</v>
      </c>
      <c r="E15" s="5" t="n">
        <v>0</v>
      </c>
    </row>
    <row r="16" spans="1:5">
      <c r="A16" s="4" t="s">
        <v>97</v>
      </c>
      <c r="B16" s="5" t="n">
        <v>1197856</v>
      </c>
      <c r="C16" s="5" t="n">
        <v>0</v>
      </c>
      <c r="D16" s="5" t="n">
        <v>1197856</v>
      </c>
      <c r="E16" s="5" t="n">
        <v>0</v>
      </c>
    </row>
    <row r="17" spans="1:5">
      <c r="A17" s="4" t="s">
        <v>98</v>
      </c>
      <c r="B17" s="5" t="n">
        <v>-56019</v>
      </c>
      <c r="C17" s="5" t="n">
        <v>0</v>
      </c>
      <c r="D17" s="5" t="n">
        <v>-99136</v>
      </c>
      <c r="E17" s="5" t="n">
        <v>0</v>
      </c>
    </row>
    <row r="18" spans="1:5">
      <c r="A18" s="4" t="s">
        <v>99</v>
      </c>
      <c r="B18" s="5" t="n">
        <v>-1722079</v>
      </c>
      <c r="C18" s="5" t="n">
        <v>-350013</v>
      </c>
      <c r="D18" s="5" t="n">
        <v>-2973756</v>
      </c>
      <c r="E18" s="5" t="n">
        <v>-1257229</v>
      </c>
    </row>
    <row r="19" spans="1:5">
      <c r="A19" s="4" t="s">
        <v>100</v>
      </c>
      <c r="B19" s="5" t="n">
        <v>-4484345</v>
      </c>
      <c r="C19" s="5" t="n">
        <v>-2949874</v>
      </c>
      <c r="D19" s="5" t="n">
        <v>-11030604</v>
      </c>
      <c r="E19" s="5" t="n">
        <v>-7989461</v>
      </c>
    </row>
    <row r="20" spans="1:5">
      <c r="A20" s="4" t="s">
        <v>101</v>
      </c>
      <c r="B20" s="5" t="n">
        <v>0</v>
      </c>
      <c r="C20" s="5" t="n">
        <v>0</v>
      </c>
      <c r="D20" s="5" t="n">
        <v>0</v>
      </c>
      <c r="E20" s="5" t="n">
        <v>0</v>
      </c>
    </row>
    <row r="21" spans="1:5">
      <c r="A21" s="4" t="s">
        <v>102</v>
      </c>
      <c r="B21" s="5" t="n">
        <v>-4484345</v>
      </c>
      <c r="C21" s="5" t="n">
        <v>-2949874</v>
      </c>
      <c r="D21" s="5" t="n">
        <v>-11030604</v>
      </c>
      <c r="E21" s="5" t="n">
        <v>-7989461</v>
      </c>
    </row>
    <row r="22" spans="1:5">
      <c r="A22" s="4" t="s">
        <v>42</v>
      </c>
      <c r="B22" s="5" t="n">
        <v>-45939</v>
      </c>
      <c r="C22" s="5" t="n">
        <v>-277980</v>
      </c>
      <c r="D22" s="5" t="n">
        <v>-144814</v>
      </c>
      <c r="E22" s="5" t="n">
        <v>-277980</v>
      </c>
    </row>
    <row r="23" spans="1:5">
      <c r="A23" s="4" t="s">
        <v>103</v>
      </c>
      <c r="B23" s="5" t="n">
        <v>-4530284</v>
      </c>
      <c r="C23" s="5" t="n">
        <v>-3227854</v>
      </c>
      <c r="D23" s="5" t="n">
        <v>-11175418</v>
      </c>
      <c r="E23" s="5" t="n">
        <v>-8267441</v>
      </c>
    </row>
    <row r="24" spans="1:5">
      <c r="A24" s="4" t="s">
        <v>104</v>
      </c>
      <c r="B24" s="5" t="n">
        <v>-596204</v>
      </c>
      <c r="C24" s="5" t="n">
        <v>-852302</v>
      </c>
      <c r="D24" s="5" t="n">
        <v>-1991842</v>
      </c>
      <c r="E24" s="5" t="n">
        <v>-2383554</v>
      </c>
    </row>
    <row r="25" spans="1:5">
      <c r="A25" s="4" t="s">
        <v>105</v>
      </c>
      <c r="B25" s="5" t="n">
        <v>-3934080</v>
      </c>
      <c r="C25" s="5" t="n">
        <v>-2375552</v>
      </c>
      <c r="D25" s="5" t="n">
        <v>-9183576</v>
      </c>
      <c r="E25" s="5" t="n">
        <v>-5883887</v>
      </c>
    </row>
    <row r="26" spans="1:5">
      <c r="A26" s="3" t="s">
        <v>106</v>
      </c>
    </row>
    <row r="27" spans="1:5">
      <c r="A27" s="4" t="s">
        <v>107</v>
      </c>
      <c r="B27" s="5" t="n">
        <v>-237383</v>
      </c>
      <c r="C27" s="5" t="n">
        <v>-272887</v>
      </c>
      <c r="D27" s="5" t="n">
        <v>135242</v>
      </c>
      <c r="E27" s="5" t="n">
        <v>-392921</v>
      </c>
    </row>
    <row r="28" spans="1:5">
      <c r="A28" s="4" t="s">
        <v>108</v>
      </c>
      <c r="B28" s="5" t="n">
        <v>-4767667</v>
      </c>
      <c r="C28" s="5" t="n">
        <v>-3500741</v>
      </c>
      <c r="D28" s="5" t="n">
        <v>-11040176</v>
      </c>
      <c r="E28" s="5" t="n">
        <v>-8660362</v>
      </c>
    </row>
    <row r="29" spans="1:5">
      <c r="A29" s="3" t="s">
        <v>109</v>
      </c>
    </row>
    <row r="30" spans="1:5">
      <c r="A30" s="4" t="s">
        <v>59</v>
      </c>
      <c r="B30" s="5" t="n">
        <v>-653176</v>
      </c>
      <c r="C30" s="5" t="n">
        <v>-934168</v>
      </c>
      <c r="D30" s="5" t="n">
        <v>-1933509</v>
      </c>
      <c r="E30" s="5" t="n">
        <v>-2501430</v>
      </c>
    </row>
    <row r="31" spans="1:5">
      <c r="A31" s="4" t="s">
        <v>110</v>
      </c>
      <c r="B31" s="7" t="n">
        <v>-4114491</v>
      </c>
      <c r="C31" s="7" t="n">
        <v>-2566573</v>
      </c>
      <c r="D31" s="7" t="n">
        <v>-9106667</v>
      </c>
      <c r="E31" s="7" t="n">
        <v>-6158932</v>
      </c>
    </row>
    <row r="32" spans="1:5">
      <c r="A32" s="4" t="s">
        <v>111</v>
      </c>
      <c r="B32" s="9" t="n">
        <v>-0.05</v>
      </c>
      <c r="C32" s="9" t="n">
        <v>-0.04</v>
      </c>
      <c r="D32" s="9" t="n">
        <v>-0.13</v>
      </c>
      <c r="E32" s="9" t="n">
        <v>-0.11</v>
      </c>
    </row>
    <row r="33" spans="1:5">
      <c r="A33" s="4" t="s">
        <v>112</v>
      </c>
      <c r="B33" s="5" t="n">
        <v>73519865</v>
      </c>
      <c r="C33" s="5" t="n">
        <v>57333039</v>
      </c>
      <c r="D33" s="5" t="n">
        <v>70449899</v>
      </c>
      <c r="E33" s="5" t="n">
        <v>54214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3</v>
      </c>
    </row>
    <row r="3" spans="1:3">
      <c r="A3" s="3" t="s">
        <v>326</v>
      </c>
    </row>
    <row r="4" spans="1:3">
      <c r="A4" s="4" t="s">
        <v>105</v>
      </c>
      <c r="B4" s="7" t="n">
        <v>-9328390</v>
      </c>
    </row>
    <row r="5" spans="1:3">
      <c r="A5" s="4" t="s">
        <v>327</v>
      </c>
      <c r="B5" s="5" t="n">
        <v>0</v>
      </c>
      <c r="C5" s="7" t="n">
        <v>0</v>
      </c>
    </row>
    <row r="6" spans="1:3">
      <c r="A6" s="4" t="s">
        <v>328</v>
      </c>
      <c r="B6" s="5" t="n">
        <v>0</v>
      </c>
    </row>
    <row r="7" spans="1:3">
      <c r="A7" s="4" t="s">
        <v>329</v>
      </c>
      <c r="B7" s="5" t="n">
        <v>-8015379</v>
      </c>
    </row>
    <row r="8" spans="1:3">
      <c r="A8" s="4" t="s">
        <v>151</v>
      </c>
    </row>
    <row r="9" spans="1:3">
      <c r="A9" s="3" t="s">
        <v>326</v>
      </c>
    </row>
    <row r="10" spans="1:3">
      <c r="A10" s="4" t="s">
        <v>327</v>
      </c>
      <c r="B10" s="5" t="n">
        <v>910858</v>
      </c>
    </row>
    <row r="11" spans="1:3">
      <c r="A11" s="4" t="s">
        <v>328</v>
      </c>
      <c r="B11" s="5" t="n">
        <v>402153</v>
      </c>
    </row>
    <row r="12" spans="1:3">
      <c r="A12" s="4" t="s">
        <v>330</v>
      </c>
      <c r="B12" s="7" t="n">
        <v>13130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31</v>
      </c>
      <c r="B1" s="2" t="s">
        <v>1</v>
      </c>
    </row>
    <row r="2" spans="1:2">
      <c r="B2" s="2" t="s">
        <v>332</v>
      </c>
    </row>
    <row r="3" spans="1:2">
      <c r="A3" s="3" t="s">
        <v>333</v>
      </c>
    </row>
    <row r="4" spans="1:2">
      <c r="A4" s="4" t="s">
        <v>334</v>
      </c>
      <c r="B4" s="7" t="n">
        <v>12508791</v>
      </c>
    </row>
    <row r="5" spans="1:2">
      <c r="A5" s="4" t="s">
        <v>335</v>
      </c>
      <c r="B5" s="5" t="n">
        <v>203693</v>
      </c>
    </row>
    <row r="6" spans="1:2">
      <c r="A6" s="4" t="s">
        <v>336</v>
      </c>
      <c r="B6" s="7" t="n">
        <v>12712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38</v>
      </c>
    </row>
    <row r="3" spans="1:3">
      <c r="A3" s="4" t="s">
        <v>339</v>
      </c>
      <c r="B3" s="7" t="n">
        <v>2949308</v>
      </c>
      <c r="C3" s="7" t="n">
        <v>2903440</v>
      </c>
    </row>
    <row r="4" spans="1:3">
      <c r="A4" s="4" t="s">
        <v>340</v>
      </c>
      <c r="B4" s="5" t="n">
        <v>-2420426</v>
      </c>
      <c r="C4" s="5" t="n">
        <v>-2003065</v>
      </c>
    </row>
    <row r="5" spans="1:3">
      <c r="A5" s="4" t="s">
        <v>145</v>
      </c>
      <c r="B5" s="5" t="n">
        <v>528882</v>
      </c>
      <c r="C5" s="5" t="n">
        <v>900375</v>
      </c>
    </row>
    <row r="6" spans="1:3">
      <c r="A6" s="4" t="s">
        <v>300</v>
      </c>
    </row>
    <row r="7" spans="1:3">
      <c r="A7" s="3" t="s">
        <v>338</v>
      </c>
    </row>
    <row r="8" spans="1:3">
      <c r="A8" s="4" t="s">
        <v>339</v>
      </c>
      <c r="B8" s="5" t="n">
        <v>1223774</v>
      </c>
      <c r="C8" s="5" t="n">
        <v>1204724</v>
      </c>
    </row>
    <row r="9" spans="1:3">
      <c r="A9" s="4" t="s">
        <v>341</v>
      </c>
    </row>
    <row r="10" spans="1:3">
      <c r="A10" s="3" t="s">
        <v>338</v>
      </c>
    </row>
    <row r="11" spans="1:3">
      <c r="A11" s="4" t="s">
        <v>339</v>
      </c>
      <c r="B11" s="5" t="n">
        <v>1606457</v>
      </c>
      <c r="C11" s="5" t="n">
        <v>1582327</v>
      </c>
    </row>
    <row r="12" spans="1:3">
      <c r="A12" s="4" t="s">
        <v>303</v>
      </c>
    </row>
    <row r="13" spans="1:3">
      <c r="A13" s="3" t="s">
        <v>338</v>
      </c>
    </row>
    <row r="14" spans="1:3">
      <c r="A14" s="4" t="s">
        <v>339</v>
      </c>
      <c r="B14" s="5" t="n">
        <v>32516</v>
      </c>
      <c r="C14" s="5" t="n">
        <v>30160</v>
      </c>
    </row>
    <row r="15" spans="1:3">
      <c r="A15" s="4" t="s">
        <v>342</v>
      </c>
    </row>
    <row r="16" spans="1:3">
      <c r="A16" s="3" t="s">
        <v>338</v>
      </c>
    </row>
    <row r="17" spans="1:3">
      <c r="A17" s="4" t="s">
        <v>339</v>
      </c>
      <c r="B17" s="7" t="n">
        <v>86561</v>
      </c>
      <c r="C17" s="7" t="n">
        <v>86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3</v>
      </c>
      <c r="B1" s="2" t="s">
        <v>82</v>
      </c>
      <c r="D1" s="2" t="s">
        <v>1</v>
      </c>
    </row>
    <row r="2" spans="1:5">
      <c r="B2" s="2" t="s">
        <v>2</v>
      </c>
      <c r="C2" s="2" t="s">
        <v>83</v>
      </c>
      <c r="D2" s="2" t="s">
        <v>2</v>
      </c>
      <c r="E2" s="2" t="s">
        <v>83</v>
      </c>
    </row>
    <row r="3" spans="1:5">
      <c r="A3" s="3" t="s">
        <v>188</v>
      </c>
    </row>
    <row r="4" spans="1:5">
      <c r="A4" s="4" t="s">
        <v>344</v>
      </c>
      <c r="D4" s="4" t="s">
        <v>302</v>
      </c>
      <c r="E4" s="4" t="s">
        <v>302</v>
      </c>
    </row>
    <row r="5" spans="1:5">
      <c r="A5" s="4" t="s">
        <v>345</v>
      </c>
      <c r="B5" s="7" t="n">
        <v>109925</v>
      </c>
      <c r="C5" s="7" t="n">
        <v>151588</v>
      </c>
      <c r="D5" s="7" t="n">
        <v>388646</v>
      </c>
      <c r="E5" s="7" t="n">
        <v>3973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7" t="n">
        <v>3439956</v>
      </c>
      <c r="C3" s="7" t="n">
        <v>3386563</v>
      </c>
    </row>
    <row r="4" spans="1:3">
      <c r="A4" s="4" t="s">
        <v>349</v>
      </c>
    </row>
    <row r="5" spans="1:3">
      <c r="A5" s="3" t="s">
        <v>347</v>
      </c>
    </row>
    <row r="6" spans="1:3">
      <c r="A6" s="4" t="s">
        <v>348</v>
      </c>
      <c r="B6" s="5" t="n">
        <v>2469122</v>
      </c>
      <c r="C6" s="5" t="n">
        <v>2430686</v>
      </c>
    </row>
    <row r="7" spans="1:3">
      <c r="A7" s="4" t="s">
        <v>350</v>
      </c>
    </row>
    <row r="8" spans="1:3">
      <c r="A8" s="3" t="s">
        <v>347</v>
      </c>
    </row>
    <row r="9" spans="1:3">
      <c r="A9" s="4" t="s">
        <v>348</v>
      </c>
      <c r="B9" s="5" t="n">
        <v>960834</v>
      </c>
      <c r="C9" s="5" t="n">
        <v>945877</v>
      </c>
    </row>
    <row r="10" spans="1:3">
      <c r="A10" s="4" t="s">
        <v>351</v>
      </c>
    </row>
    <row r="11" spans="1:3">
      <c r="A11" s="3" t="s">
        <v>347</v>
      </c>
    </row>
    <row r="12" spans="1:3">
      <c r="A12" s="4" t="s">
        <v>348</v>
      </c>
      <c r="B12" s="7" t="n">
        <v>10000</v>
      </c>
      <c r="C12"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2</v>
      </c>
      <c r="B1" s="2" t="s">
        <v>2</v>
      </c>
      <c r="C1" s="2" t="s">
        <v>23</v>
      </c>
    </row>
    <row r="2" spans="1:3">
      <c r="A2" s="3" t="s">
        <v>193</v>
      </c>
    </row>
    <row r="3" spans="1:3">
      <c r="A3" s="4" t="s">
        <v>353</v>
      </c>
      <c r="B3" s="7" t="n">
        <v>1359493</v>
      </c>
      <c r="C3" s="7" t="n">
        <v>930997</v>
      </c>
    </row>
    <row r="4" spans="1:3">
      <c r="A4" s="4" t="s">
        <v>354</v>
      </c>
      <c r="B4" s="5" t="n">
        <v>452130</v>
      </c>
      <c r="C4" s="5" t="n">
        <v>332980</v>
      </c>
    </row>
    <row r="5" spans="1:3">
      <c r="A5" s="4" t="s">
        <v>355</v>
      </c>
      <c r="B5" s="5" t="n">
        <v>635848</v>
      </c>
      <c r="C5" s="5" t="n">
        <v>205726</v>
      </c>
    </row>
    <row r="6" spans="1:3">
      <c r="A6" s="4" t="s">
        <v>356</v>
      </c>
      <c r="B6" s="5" t="n">
        <v>0</v>
      </c>
      <c r="C6" s="5" t="n">
        <v>154333</v>
      </c>
    </row>
    <row r="7" spans="1:3">
      <c r="A7" s="4" t="s">
        <v>357</v>
      </c>
      <c r="B7" s="5" t="n">
        <v>4342919</v>
      </c>
      <c r="C7" s="5" t="n">
        <v>965034</v>
      </c>
    </row>
    <row r="8" spans="1:3">
      <c r="A8" s="4" t="s">
        <v>358</v>
      </c>
      <c r="B8" s="7" t="n">
        <v>6790390</v>
      </c>
      <c r="C8" s="7" t="n">
        <v>25890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359</v>
      </c>
      <c r="B1" s="2" t="s">
        <v>360</v>
      </c>
      <c r="C1" s="2" t="s">
        <v>82</v>
      </c>
      <c r="D1" s="2" t="s">
        <v>361</v>
      </c>
      <c r="E1" s="2" t="s">
        <v>1</v>
      </c>
    </row>
    <row r="2" spans="1:7">
      <c r="B2" s="2" t="s">
        <v>2</v>
      </c>
      <c r="C2" s="2" t="s">
        <v>2</v>
      </c>
      <c r="D2" s="2" t="s">
        <v>2</v>
      </c>
      <c r="E2" s="2" t="s">
        <v>2</v>
      </c>
      <c r="F2" s="2" t="s">
        <v>362</v>
      </c>
      <c r="G2" s="2" t="s">
        <v>23</v>
      </c>
    </row>
    <row r="3" spans="1:7">
      <c r="A3" s="3" t="s">
        <v>363</v>
      </c>
    </row>
    <row r="4" spans="1:7">
      <c r="A4" s="4" t="s">
        <v>364</v>
      </c>
      <c r="G4" s="7" t="n">
        <v>4941040</v>
      </c>
    </row>
    <row r="5" spans="1:7">
      <c r="A5" s="4" t="s">
        <v>318</v>
      </c>
      <c r="E5" s="7" t="n">
        <v>-875795</v>
      </c>
    </row>
    <row r="6" spans="1:7">
      <c r="A6" s="4" t="s">
        <v>365</v>
      </c>
      <c r="B6" s="7" t="n">
        <v>3795852</v>
      </c>
      <c r="C6" s="7" t="n">
        <v>3795852</v>
      </c>
      <c r="D6" s="7" t="n">
        <v>3795852</v>
      </c>
      <c r="E6" s="5" t="n">
        <v>3795852</v>
      </c>
      <c r="G6" s="7" t="n">
        <v>4453313</v>
      </c>
    </row>
    <row r="7" spans="1:7">
      <c r="A7" s="4" t="s">
        <v>98</v>
      </c>
      <c r="C7" s="5" t="n">
        <v>56106</v>
      </c>
      <c r="E7" s="5" t="n">
        <v>99136</v>
      </c>
    </row>
    <row r="8" spans="1:7">
      <c r="A8" s="4" t="s">
        <v>366</v>
      </c>
      <c r="D8" s="4" t="s">
        <v>367</v>
      </c>
    </row>
    <row r="9" spans="1:7">
      <c r="A9" s="4" t="s">
        <v>368</v>
      </c>
      <c r="C9" s="5" t="n">
        <v>52216</v>
      </c>
      <c r="E9" s="5" t="n">
        <v>85447</v>
      </c>
    </row>
    <row r="10" spans="1:7">
      <c r="A10" s="4" t="s">
        <v>369</v>
      </c>
    </row>
    <row r="11" spans="1:7">
      <c r="A11" s="3" t="s">
        <v>363</v>
      </c>
    </row>
    <row r="12" spans="1:7">
      <c r="A12" s="4" t="s">
        <v>365</v>
      </c>
      <c r="B12" s="7" t="n">
        <v>1555977</v>
      </c>
      <c r="C12" s="5" t="n">
        <v>1555977</v>
      </c>
      <c r="D12" s="7" t="n">
        <v>1555977</v>
      </c>
      <c r="E12" s="5" t="n">
        <v>1555977</v>
      </c>
      <c r="F12" s="7" t="n">
        <v>1000000</v>
      </c>
    </row>
    <row r="13" spans="1:7">
      <c r="A13" s="4" t="s">
        <v>366</v>
      </c>
      <c r="B13" s="4" t="s">
        <v>370</v>
      </c>
    </row>
    <row r="14" spans="1:7">
      <c r="A14" s="4" t="s">
        <v>371</v>
      </c>
    </row>
    <row r="15" spans="1:7">
      <c r="A15" s="3" t="s">
        <v>363</v>
      </c>
    </row>
    <row r="16" spans="1:7">
      <c r="A16" s="4" t="s">
        <v>365</v>
      </c>
      <c r="B16" s="7" t="n">
        <v>2239875</v>
      </c>
      <c r="C16" s="7" t="n">
        <v>2239875</v>
      </c>
      <c r="D16" s="7" t="n">
        <v>2239875</v>
      </c>
      <c r="E16" s="7" t="n">
        <v>2239875</v>
      </c>
      <c r="F16" s="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2</v>
      </c>
      <c r="B1" s="2" t="s">
        <v>82</v>
      </c>
      <c r="C1" s="2" t="s">
        <v>1</v>
      </c>
    </row>
    <row r="2" spans="1:4">
      <c r="B2" s="2" t="s">
        <v>2</v>
      </c>
      <c r="C2" s="2" t="s">
        <v>2</v>
      </c>
      <c r="D2" s="2" t="s">
        <v>23</v>
      </c>
    </row>
    <row r="3" spans="1:4">
      <c r="A3" s="3" t="s">
        <v>196</v>
      </c>
    </row>
    <row r="4" spans="1:4">
      <c r="A4" s="4" t="s">
        <v>373</v>
      </c>
      <c r="D4" s="7" t="n">
        <v>4596822</v>
      </c>
    </row>
    <row r="5" spans="1:4">
      <c r="A5" s="4" t="s">
        <v>374</v>
      </c>
      <c r="D5" s="5" t="n">
        <v>-143509</v>
      </c>
    </row>
    <row r="6" spans="1:4">
      <c r="A6" s="4" t="s">
        <v>375</v>
      </c>
      <c r="B6" s="7" t="n">
        <v>3795852</v>
      </c>
      <c r="C6" s="7" t="n">
        <v>3795852</v>
      </c>
      <c r="D6" s="5" t="n">
        <v>4453313</v>
      </c>
    </row>
    <row r="7" spans="1:4">
      <c r="A7" s="4" t="s">
        <v>98</v>
      </c>
      <c r="B7" s="5" t="n">
        <v>56106</v>
      </c>
      <c r="C7" s="5" t="n">
        <v>99136</v>
      </c>
    </row>
    <row r="8" spans="1:4">
      <c r="A8" s="4" t="s">
        <v>335</v>
      </c>
      <c r="C8" s="5" t="n">
        <v>119198</v>
      </c>
    </row>
    <row r="9" spans="1:4">
      <c r="A9" s="4" t="s">
        <v>318</v>
      </c>
      <c r="C9" s="5" t="n">
        <v>-875795</v>
      </c>
    </row>
    <row r="10" spans="1:4">
      <c r="A10" s="4" t="s">
        <v>376</v>
      </c>
      <c r="B10" s="5" t="n">
        <v>-3034615</v>
      </c>
      <c r="C10" s="5" t="n">
        <v>-3034615</v>
      </c>
      <c r="D10" s="5" t="n">
        <v>-3010254</v>
      </c>
    </row>
    <row r="11" spans="1:4">
      <c r="A11" s="4" t="s">
        <v>377</v>
      </c>
      <c r="B11" s="7" t="n">
        <v>761237</v>
      </c>
      <c r="C11" s="7" t="n">
        <v>761237</v>
      </c>
      <c r="D11" s="7" t="n">
        <v>14430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62</v>
      </c>
      <c r="D1" s="2" t="s">
        <v>23</v>
      </c>
    </row>
    <row r="2" spans="1:4">
      <c r="A2" s="3" t="s">
        <v>363</v>
      </c>
    </row>
    <row r="3" spans="1:4">
      <c r="A3" s="4" t="s">
        <v>379</v>
      </c>
      <c r="B3" s="7" t="n">
        <v>2097556</v>
      </c>
    </row>
    <row r="4" spans="1:4">
      <c r="A4" s="4" t="s">
        <v>380</v>
      </c>
      <c r="B4" s="5" t="n">
        <v>312353</v>
      </c>
    </row>
    <row r="5" spans="1:4">
      <c r="A5" s="4" t="s">
        <v>381</v>
      </c>
      <c r="B5" s="5" t="n">
        <v>312353</v>
      </c>
    </row>
    <row r="6" spans="1:4">
      <c r="A6" s="4" t="s">
        <v>382</v>
      </c>
      <c r="B6" s="5" t="n">
        <v>312353</v>
      </c>
    </row>
    <row r="7" spans="1:4">
      <c r="A7" s="4" t="s">
        <v>383</v>
      </c>
      <c r="B7" s="5" t="n">
        <v>302820</v>
      </c>
    </row>
    <row r="8" spans="1:4">
      <c r="A8" s="4" t="s">
        <v>384</v>
      </c>
      <c r="B8" s="5" t="n">
        <v>293577</v>
      </c>
    </row>
    <row r="9" spans="1:4">
      <c r="A9" s="4" t="s">
        <v>385</v>
      </c>
      <c r="B9" s="5" t="n">
        <v>164840</v>
      </c>
    </row>
    <row r="10" spans="1:4">
      <c r="A10" s="4" t="s">
        <v>375</v>
      </c>
      <c r="B10" s="5" t="n">
        <v>3795852</v>
      </c>
      <c r="D10" s="7" t="n">
        <v>4453313</v>
      </c>
    </row>
    <row r="11" spans="1:4">
      <c r="A11" s="4" t="s">
        <v>369</v>
      </c>
    </row>
    <row r="12" spans="1:4">
      <c r="A12" s="3" t="s">
        <v>363</v>
      </c>
    </row>
    <row r="13" spans="1:4">
      <c r="A13" s="4" t="s">
        <v>379</v>
      </c>
      <c r="B13" s="5" t="n">
        <v>1555977</v>
      </c>
    </row>
    <row r="14" spans="1:4">
      <c r="A14" s="4" t="s">
        <v>380</v>
      </c>
      <c r="B14" s="5" t="n">
        <v>0</v>
      </c>
    </row>
    <row r="15" spans="1:4">
      <c r="A15" s="4" t="s">
        <v>381</v>
      </c>
      <c r="B15" s="5" t="n">
        <v>0</v>
      </c>
    </row>
    <row r="16" spans="1:4">
      <c r="A16" s="4" t="s">
        <v>382</v>
      </c>
      <c r="B16" s="5" t="n">
        <v>0</v>
      </c>
    </row>
    <row r="17" spans="1:4">
      <c r="A17" s="4" t="s">
        <v>383</v>
      </c>
      <c r="B17" s="5" t="n">
        <v>0</v>
      </c>
    </row>
    <row r="18" spans="1:4">
      <c r="A18" s="4" t="s">
        <v>384</v>
      </c>
      <c r="B18" s="5" t="n">
        <v>0</v>
      </c>
    </row>
    <row r="19" spans="1:4">
      <c r="A19" s="4" t="s">
        <v>385</v>
      </c>
      <c r="B19" s="5" t="n">
        <v>0</v>
      </c>
    </row>
    <row r="20" spans="1:4">
      <c r="A20" s="4" t="s">
        <v>375</v>
      </c>
      <c r="B20" s="5" t="n">
        <v>1555977</v>
      </c>
      <c r="C20" s="7" t="n">
        <v>1000000</v>
      </c>
    </row>
    <row r="21" spans="1:4">
      <c r="A21" s="4" t="s">
        <v>371</v>
      </c>
    </row>
    <row r="22" spans="1:4">
      <c r="A22" s="3" t="s">
        <v>363</v>
      </c>
    </row>
    <row r="23" spans="1:4">
      <c r="A23" s="4" t="s">
        <v>379</v>
      </c>
      <c r="B23" s="5" t="n">
        <v>541579</v>
      </c>
    </row>
    <row r="24" spans="1:4">
      <c r="A24" s="4" t="s">
        <v>380</v>
      </c>
      <c r="B24" s="5" t="n">
        <v>312353</v>
      </c>
    </row>
    <row r="25" spans="1:4">
      <c r="A25" s="4" t="s">
        <v>381</v>
      </c>
      <c r="B25" s="5" t="n">
        <v>312353</v>
      </c>
    </row>
    <row r="26" spans="1:4">
      <c r="A26" s="4" t="s">
        <v>382</v>
      </c>
      <c r="B26" s="5" t="n">
        <v>312353</v>
      </c>
    </row>
    <row r="27" spans="1:4">
      <c r="A27" s="4" t="s">
        <v>383</v>
      </c>
      <c r="B27" s="5" t="n">
        <v>302820</v>
      </c>
    </row>
    <row r="28" spans="1:4">
      <c r="A28" s="4" t="s">
        <v>384</v>
      </c>
      <c r="B28" s="5" t="n">
        <v>293577</v>
      </c>
    </row>
    <row r="29" spans="1:4">
      <c r="A29" s="4" t="s">
        <v>385</v>
      </c>
      <c r="B29" s="5" t="n">
        <v>164840</v>
      </c>
    </row>
    <row r="30" spans="1:4">
      <c r="A30" s="4" t="s">
        <v>375</v>
      </c>
      <c r="B30" s="7" t="n">
        <v>2239875</v>
      </c>
      <c r="C30"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6</v>
      </c>
      <c r="B1" s="2" t="s">
        <v>2</v>
      </c>
      <c r="C1" s="2" t="s">
        <v>23</v>
      </c>
    </row>
    <row r="2" spans="1:3">
      <c r="A2" s="3" t="s">
        <v>387</v>
      </c>
    </row>
    <row r="3" spans="1:3">
      <c r="A3" s="4" t="s">
        <v>388</v>
      </c>
      <c r="B3" s="7" t="n">
        <v>12462943</v>
      </c>
      <c r="C3" s="7" t="n">
        <v>11981397</v>
      </c>
    </row>
    <row r="4" spans="1:3">
      <c r="A4" s="4" t="s">
        <v>389</v>
      </c>
      <c r="B4" s="5" t="n">
        <v>0</v>
      </c>
      <c r="C4" s="5" t="n">
        <v>-502407</v>
      </c>
    </row>
    <row r="5" spans="1:3">
      <c r="A5" s="4" t="s">
        <v>390</v>
      </c>
      <c r="B5" s="5" t="n">
        <v>12462943</v>
      </c>
      <c r="C5" s="5" t="n">
        <v>11478990</v>
      </c>
    </row>
    <row r="6" spans="1:3">
      <c r="A6" s="4" t="s">
        <v>391</v>
      </c>
      <c r="B6" s="5" t="n">
        <v>-10505526</v>
      </c>
      <c r="C6" s="5" t="n">
        <v>-9508025</v>
      </c>
    </row>
    <row r="7" spans="1:3">
      <c r="A7" s="4" t="s">
        <v>392</v>
      </c>
      <c r="B7" s="5" t="n">
        <v>1957417</v>
      </c>
      <c r="C7" s="5" t="n">
        <v>1970965</v>
      </c>
    </row>
    <row r="8" spans="1:3">
      <c r="A8" s="4" t="s">
        <v>393</v>
      </c>
    </row>
    <row r="9" spans="1:3">
      <c r="A9" s="3" t="s">
        <v>387</v>
      </c>
    </row>
    <row r="10" spans="1:3">
      <c r="A10" s="4" t="s">
        <v>388</v>
      </c>
      <c r="B10" s="5" t="n">
        <v>3067500</v>
      </c>
      <c r="C10" s="5" t="n">
        <v>2900000</v>
      </c>
    </row>
    <row r="11" spans="1:3">
      <c r="A11" s="4" t="s">
        <v>390</v>
      </c>
      <c r="B11" s="5" t="n">
        <v>2900000</v>
      </c>
    </row>
    <row r="12" spans="1:3">
      <c r="A12" s="4" t="s">
        <v>394</v>
      </c>
    </row>
    <row r="13" spans="1:3">
      <c r="A13" s="3" t="s">
        <v>387</v>
      </c>
    </row>
    <row r="14" spans="1:3">
      <c r="A14" s="4" t="s">
        <v>388</v>
      </c>
      <c r="B14" s="5" t="n">
        <v>3475599</v>
      </c>
      <c r="C14" s="5" t="n">
        <v>4066595</v>
      </c>
    </row>
    <row r="15" spans="1:3">
      <c r="A15" s="4" t="s">
        <v>395</v>
      </c>
    </row>
    <row r="16" spans="1:3">
      <c r="A16" s="3" t="s">
        <v>387</v>
      </c>
    </row>
    <row r="17" spans="1:3">
      <c r="A17" s="4" t="s">
        <v>388</v>
      </c>
      <c r="B17" s="5" t="n">
        <v>2054319</v>
      </c>
      <c r="C17" s="5" t="n">
        <v>2040802</v>
      </c>
    </row>
    <row r="18" spans="1:3">
      <c r="A18" s="4" t="s">
        <v>396</v>
      </c>
    </row>
    <row r="19" spans="1:3">
      <c r="A19" s="3" t="s">
        <v>387</v>
      </c>
    </row>
    <row r="20" spans="1:3">
      <c r="A20" s="4" t="s">
        <v>388</v>
      </c>
      <c r="B20" s="7" t="n">
        <v>3865525</v>
      </c>
      <c r="C20" s="7" t="n">
        <v>297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3</v>
      </c>
      <c r="B1" s="2" t="s">
        <v>1</v>
      </c>
    </row>
    <row r="2" spans="1:3">
      <c r="B2" s="2" t="s">
        <v>2</v>
      </c>
      <c r="C2" s="2" t="s">
        <v>83</v>
      </c>
    </row>
    <row r="3" spans="1:3">
      <c r="A3" s="3" t="s">
        <v>114</v>
      </c>
    </row>
    <row r="4" spans="1:3">
      <c r="A4" s="4" t="s">
        <v>102</v>
      </c>
      <c r="B4" s="7" t="n">
        <v>-11030604</v>
      </c>
      <c r="C4" s="7" t="n">
        <v>-7989461</v>
      </c>
    </row>
    <row r="5" spans="1:3">
      <c r="A5" s="3" t="s">
        <v>115</v>
      </c>
    </row>
    <row r="6" spans="1:3">
      <c r="A6" s="4" t="s">
        <v>116</v>
      </c>
      <c r="B6" s="5" t="n">
        <v>1527866</v>
      </c>
      <c r="C6" s="5" t="n">
        <v>575071</v>
      </c>
    </row>
    <row r="7" spans="1:3">
      <c r="A7" s="4" t="s">
        <v>117</v>
      </c>
      <c r="B7" s="5" t="n">
        <v>512098</v>
      </c>
      <c r="C7" s="5" t="n">
        <v>0</v>
      </c>
    </row>
    <row r="8" spans="1:3">
      <c r="A8" s="4" t="s">
        <v>98</v>
      </c>
      <c r="B8" s="5" t="n">
        <v>99136</v>
      </c>
      <c r="C8" s="5" t="n">
        <v>0</v>
      </c>
    </row>
    <row r="9" spans="1:3">
      <c r="A9" s="4" t="s">
        <v>91</v>
      </c>
      <c r="B9" s="5" t="n">
        <v>484767</v>
      </c>
      <c r="C9" s="5" t="n">
        <v>617468</v>
      </c>
    </row>
    <row r="10" spans="1:3">
      <c r="A10" s="4" t="s">
        <v>118</v>
      </c>
      <c r="B10" s="5" t="n">
        <v>618093</v>
      </c>
      <c r="C10" s="5" t="n">
        <v>0</v>
      </c>
    </row>
    <row r="11" spans="1:3">
      <c r="A11" s="4" t="s">
        <v>119</v>
      </c>
      <c r="B11" s="5" t="n">
        <v>1680860</v>
      </c>
      <c r="C11" s="5" t="n">
        <v>1513532</v>
      </c>
    </row>
    <row r="12" spans="1:3">
      <c r="A12" s="4" t="s">
        <v>97</v>
      </c>
      <c r="B12" s="5" t="n">
        <v>-1197856</v>
      </c>
      <c r="C12" s="5" t="n">
        <v>0</v>
      </c>
    </row>
    <row r="13" spans="1:3">
      <c r="A13" s="3" t="s">
        <v>120</v>
      </c>
    </row>
    <row r="14" spans="1:3">
      <c r="A14" s="4" t="s">
        <v>121</v>
      </c>
      <c r="B14" s="5" t="n">
        <v>-1035219</v>
      </c>
      <c r="C14" s="5" t="n">
        <v>310150</v>
      </c>
    </row>
    <row r="15" spans="1:3">
      <c r="A15" s="4" t="s">
        <v>122</v>
      </c>
      <c r="B15" s="5" t="n">
        <v>174810</v>
      </c>
      <c r="C15" s="5" t="n">
        <v>51537</v>
      </c>
    </row>
    <row r="16" spans="1:3">
      <c r="A16" s="4" t="s">
        <v>38</v>
      </c>
      <c r="B16" s="5" t="n">
        <v>516887</v>
      </c>
      <c r="C16" s="5" t="n">
        <v>521748</v>
      </c>
    </row>
    <row r="17" spans="1:3">
      <c r="A17" s="4" t="s">
        <v>123</v>
      </c>
      <c r="B17" s="5" t="n">
        <v>6451198</v>
      </c>
      <c r="C17" s="5" t="n">
        <v>-1880782</v>
      </c>
    </row>
    <row r="18" spans="1:3">
      <c r="A18" s="4" t="s">
        <v>41</v>
      </c>
      <c r="B18" s="5" t="n">
        <v>-2108645</v>
      </c>
      <c r="C18" s="5" t="n">
        <v>-1727591</v>
      </c>
    </row>
    <row r="19" spans="1:3">
      <c r="A19" s="4" t="s">
        <v>124</v>
      </c>
      <c r="B19" s="5" t="n">
        <v>-3306609</v>
      </c>
      <c r="C19" s="5" t="n">
        <v>-8008328</v>
      </c>
    </row>
    <row r="20" spans="1:3">
      <c r="A20" s="3" t="s">
        <v>125</v>
      </c>
    </row>
    <row r="21" spans="1:3">
      <c r="A21" s="4" t="s">
        <v>126</v>
      </c>
      <c r="B21" s="5" t="n">
        <v>-46963</v>
      </c>
      <c r="C21" s="5" t="n">
        <v>-70423</v>
      </c>
    </row>
    <row r="22" spans="1:3">
      <c r="A22" s="4" t="s">
        <v>127</v>
      </c>
      <c r="B22" s="5" t="n">
        <v>0</v>
      </c>
      <c r="C22" s="5" t="n">
        <v>-50830</v>
      </c>
    </row>
    <row r="23" spans="1:3">
      <c r="A23" s="4" t="s">
        <v>128</v>
      </c>
      <c r="B23" s="5" t="n">
        <v>-46963</v>
      </c>
      <c r="C23" s="5" t="n">
        <v>-121253</v>
      </c>
    </row>
    <row r="24" spans="1:3">
      <c r="A24" s="3" t="s">
        <v>129</v>
      </c>
    </row>
    <row r="25" spans="1:3">
      <c r="A25" s="4" t="s">
        <v>130</v>
      </c>
      <c r="B25" s="5" t="n">
        <v>-3053392</v>
      </c>
      <c r="C25" s="5" t="n">
        <v>-119650</v>
      </c>
    </row>
    <row r="26" spans="1:3">
      <c r="A26" s="4" t="s">
        <v>131</v>
      </c>
      <c r="B26" s="5" t="n">
        <v>5488981</v>
      </c>
      <c r="C26" s="5" t="n">
        <v>1349257</v>
      </c>
    </row>
    <row r="27" spans="1:3">
      <c r="A27" s="4" t="s">
        <v>132</v>
      </c>
      <c r="B27" s="5" t="n">
        <v>908000</v>
      </c>
      <c r="C27" s="5" t="n">
        <v>650000</v>
      </c>
    </row>
    <row r="28" spans="1:3">
      <c r="A28" s="4" t="s">
        <v>133</v>
      </c>
      <c r="B28" s="5" t="n">
        <v>3372500</v>
      </c>
      <c r="C28" s="5" t="n">
        <v>4071535</v>
      </c>
    </row>
    <row r="29" spans="1:3">
      <c r="A29" s="4" t="s">
        <v>134</v>
      </c>
      <c r="B29" s="5" t="n">
        <v>-875795</v>
      </c>
      <c r="C29" s="5" t="n">
        <v>-268653</v>
      </c>
    </row>
    <row r="30" spans="1:3">
      <c r="A30" s="4" t="s">
        <v>135</v>
      </c>
      <c r="B30" s="5" t="n">
        <v>7966</v>
      </c>
      <c r="C30" s="5" t="n">
        <v>1750407</v>
      </c>
    </row>
    <row r="31" spans="1:3">
      <c r="A31" s="4" t="s">
        <v>136</v>
      </c>
      <c r="B31" s="5" t="n">
        <v>-154333</v>
      </c>
      <c r="C31" s="5" t="n">
        <v>80505</v>
      </c>
    </row>
    <row r="32" spans="1:3">
      <c r="A32" s="4" t="s">
        <v>137</v>
      </c>
      <c r="B32" s="5" t="n">
        <v>0</v>
      </c>
      <c r="C32" s="5" t="n">
        <v>130715</v>
      </c>
    </row>
    <row r="33" spans="1:3">
      <c r="A33" s="4" t="s">
        <v>138</v>
      </c>
      <c r="B33" s="5" t="n">
        <v>0</v>
      </c>
      <c r="C33" s="5" t="n">
        <v>-177369</v>
      </c>
    </row>
    <row r="34" spans="1:3">
      <c r="A34" s="4" t="s">
        <v>139</v>
      </c>
      <c r="B34" s="5" t="n">
        <v>5693927</v>
      </c>
      <c r="C34" s="5" t="n">
        <v>7466747</v>
      </c>
    </row>
    <row r="35" spans="1:3">
      <c r="A35" s="4" t="s">
        <v>140</v>
      </c>
      <c r="B35" s="5" t="n">
        <v>168457</v>
      </c>
      <c r="C35" s="5" t="n">
        <v>-80220</v>
      </c>
    </row>
    <row r="36" spans="1:3">
      <c r="A36" s="4" t="s">
        <v>141</v>
      </c>
      <c r="B36" s="5" t="n">
        <v>2508812</v>
      </c>
      <c r="C36" s="5" t="n">
        <v>-743054</v>
      </c>
    </row>
    <row r="37" spans="1:3">
      <c r="A37" s="4" t="s">
        <v>142</v>
      </c>
      <c r="B37" s="5" t="n">
        <v>2164993</v>
      </c>
      <c r="C37" s="5" t="n">
        <v>2119794</v>
      </c>
    </row>
    <row r="38" spans="1:3">
      <c r="A38" s="4" t="s">
        <v>143</v>
      </c>
      <c r="B38" s="7" t="n">
        <v>4673805</v>
      </c>
      <c r="C38" s="7" t="n">
        <v>1376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0"/>
    <col customWidth="1" max="6" min="6" width="36"/>
    <col customWidth="1" max="7" min="7" width="27"/>
    <col customWidth="1" max="8" min="8" width="37"/>
    <col customWidth="1" max="9" min="9" width="21"/>
    <col customWidth="1" max="10" min="10" width="40"/>
    <col customWidth="1" max="11" min="11" width="27"/>
    <col customWidth="1" max="12" min="12" width="27"/>
  </cols>
  <sheetData>
    <row r="1" spans="1:12">
      <c r="A1" s="1" t="s">
        <v>397</v>
      </c>
      <c r="B1" s="2" t="s">
        <v>398</v>
      </c>
      <c r="C1" s="2" t="s">
        <v>399</v>
      </c>
      <c r="D1" s="2" t="s">
        <v>400</v>
      </c>
      <c r="E1" s="2" t="s">
        <v>401</v>
      </c>
      <c r="F1" s="2" t="s">
        <v>402</v>
      </c>
      <c r="G1" s="2" t="s">
        <v>403</v>
      </c>
      <c r="H1" s="2" t="s">
        <v>400</v>
      </c>
      <c r="I1" s="2" t="s">
        <v>404</v>
      </c>
      <c r="J1" s="2" t="s">
        <v>405</v>
      </c>
      <c r="K1" s="2" t="s">
        <v>406</v>
      </c>
      <c r="L1" s="2" t="s">
        <v>407</v>
      </c>
    </row>
    <row r="2" spans="1:12">
      <c r="A2" s="3" t="s">
        <v>387</v>
      </c>
    </row>
    <row r="3" spans="1:12">
      <c r="A3" s="4" t="s">
        <v>408</v>
      </c>
      <c r="D3" s="7" t="n">
        <v>12462943</v>
      </c>
      <c r="H3" s="7" t="n">
        <v>12462943</v>
      </c>
      <c r="J3" s="7" t="n">
        <v>12462943</v>
      </c>
      <c r="L3" s="7" t="n">
        <v>11478990</v>
      </c>
    </row>
    <row r="4" spans="1:12">
      <c r="A4" s="4" t="s">
        <v>409</v>
      </c>
      <c r="D4" s="5" t="n">
        <v>22208386</v>
      </c>
      <c r="H4" s="5" t="n">
        <v>22208386</v>
      </c>
      <c r="J4" s="5" t="n">
        <v>22208386</v>
      </c>
      <c r="L4" s="5" t="n">
        <v>17852803</v>
      </c>
    </row>
    <row r="5" spans="1:12">
      <c r="A5" s="4" t="s">
        <v>410</v>
      </c>
      <c r="J5" s="5" t="n">
        <v>3026689</v>
      </c>
      <c r="K5" s="5" t="n">
        <v>1083334</v>
      </c>
    </row>
    <row r="6" spans="1:12">
      <c r="A6" s="4" t="s">
        <v>411</v>
      </c>
      <c r="H6" s="7" t="n">
        <v>1187210</v>
      </c>
      <c r="I6" s="7" t="n">
        <v>226911</v>
      </c>
      <c r="J6" s="7" t="n">
        <v>1633054</v>
      </c>
      <c r="K6" s="7" t="n">
        <v>572679</v>
      </c>
    </row>
    <row r="7" spans="1:12">
      <c r="A7" s="4" t="s">
        <v>412</v>
      </c>
    </row>
    <row r="8" spans="1:12">
      <c r="A8" s="3" t="s">
        <v>387</v>
      </c>
    </row>
    <row r="9" spans="1:12">
      <c r="A9" s="4" t="s">
        <v>413</v>
      </c>
      <c r="J9" s="7" t="n">
        <v>2080000</v>
      </c>
    </row>
    <row r="10" spans="1:12">
      <c r="A10" s="4" t="s">
        <v>64</v>
      </c>
    </row>
    <row r="11" spans="1:12">
      <c r="A11" s="3" t="s">
        <v>387</v>
      </c>
    </row>
    <row r="12" spans="1:12">
      <c r="A12" s="4" t="s">
        <v>410</v>
      </c>
      <c r="J12" s="5" t="n">
        <v>5702</v>
      </c>
      <c r="K12" s="5" t="n">
        <v>0</v>
      </c>
    </row>
    <row r="13" spans="1:12">
      <c r="A13" s="4" t="s">
        <v>414</v>
      </c>
      <c r="J13" s="5" t="n">
        <v>10</v>
      </c>
    </row>
    <row r="14" spans="1:12">
      <c r="A14" s="4" t="s">
        <v>415</v>
      </c>
    </row>
    <row r="15" spans="1:12">
      <c r="A15" s="3" t="s">
        <v>387</v>
      </c>
    </row>
    <row r="16" spans="1:12">
      <c r="A16" s="4" t="s">
        <v>410</v>
      </c>
      <c r="G16" s="5" t="n">
        <v>2195</v>
      </c>
    </row>
    <row r="17" spans="1:12">
      <c r="A17" s="4" t="s">
        <v>393</v>
      </c>
    </row>
    <row r="18" spans="1:12">
      <c r="A18" s="3" t="s">
        <v>387</v>
      </c>
    </row>
    <row r="19" spans="1:12">
      <c r="A19" s="4" t="s">
        <v>408</v>
      </c>
      <c r="D19" s="7" t="n">
        <v>2900000</v>
      </c>
      <c r="H19" s="7" t="n">
        <v>2900000</v>
      </c>
      <c r="J19" s="7" t="n">
        <v>2900000</v>
      </c>
    </row>
    <row r="20" spans="1:12">
      <c r="A20" s="4" t="s">
        <v>416</v>
      </c>
      <c r="D20" s="4" t="s">
        <v>417</v>
      </c>
      <c r="H20" s="4" t="s">
        <v>417</v>
      </c>
      <c r="J20" s="4" t="s">
        <v>417</v>
      </c>
    </row>
    <row r="21" spans="1:12">
      <c r="A21" s="4" t="s">
        <v>418</v>
      </c>
      <c r="D21" s="7" t="n">
        <v>1000000</v>
      </c>
      <c r="H21" s="7" t="n">
        <v>1000000</v>
      </c>
      <c r="J21" s="7" t="n">
        <v>1000000</v>
      </c>
    </row>
    <row r="22" spans="1:12">
      <c r="A22" s="4" t="s">
        <v>419</v>
      </c>
      <c r="J22" s="5" t="n">
        <v>1136363</v>
      </c>
      <c r="K22" s="7" t="n">
        <v>0</v>
      </c>
    </row>
    <row r="23" spans="1:12">
      <c r="A23" s="4" t="s">
        <v>420</v>
      </c>
    </row>
    <row r="24" spans="1:12">
      <c r="A24" s="3" t="s">
        <v>387</v>
      </c>
    </row>
    <row r="25" spans="1:12">
      <c r="A25" s="4" t="s">
        <v>413</v>
      </c>
      <c r="B25" s="7" t="n">
        <v>2067500</v>
      </c>
    </row>
    <row r="26" spans="1:12">
      <c r="A26" s="4" t="s">
        <v>421</v>
      </c>
    </row>
    <row r="27" spans="1:12">
      <c r="A27" s="3" t="s">
        <v>387</v>
      </c>
    </row>
    <row r="28" spans="1:12">
      <c r="A28" s="4" t="s">
        <v>413</v>
      </c>
      <c r="G28" s="7" t="n">
        <v>3800000</v>
      </c>
    </row>
    <row r="29" spans="1:12">
      <c r="A29" s="4" t="s">
        <v>422</v>
      </c>
    </row>
    <row r="30" spans="1:12">
      <c r="A30" s="3" t="s">
        <v>387</v>
      </c>
    </row>
    <row r="31" spans="1:12">
      <c r="A31" s="4" t="s">
        <v>413</v>
      </c>
      <c r="G31" s="7" t="n">
        <v>200000</v>
      </c>
    </row>
    <row r="32" spans="1:12">
      <c r="A32" s="4" t="s">
        <v>423</v>
      </c>
    </row>
    <row r="33" spans="1:12">
      <c r="A33" s="3" t="s">
        <v>387</v>
      </c>
    </row>
    <row r="34" spans="1:12">
      <c r="A34" s="4" t="s">
        <v>424</v>
      </c>
      <c r="D34" s="5" t="n">
        <v>3000000</v>
      </c>
      <c r="H34" s="5" t="n">
        <v>3000000</v>
      </c>
      <c r="J34" s="5" t="n">
        <v>3000000</v>
      </c>
    </row>
    <row r="35" spans="1:12">
      <c r="A35" s="4" t="s">
        <v>425</v>
      </c>
    </row>
    <row r="36" spans="1:12">
      <c r="A36" s="3" t="s">
        <v>387</v>
      </c>
    </row>
    <row r="37" spans="1:12">
      <c r="A37" s="4" t="s">
        <v>424</v>
      </c>
      <c r="D37" s="5" t="n">
        <v>2000000</v>
      </c>
      <c r="H37" s="5" t="n">
        <v>2000000</v>
      </c>
      <c r="J37" s="5" t="n">
        <v>2000000</v>
      </c>
    </row>
    <row r="38" spans="1:12">
      <c r="A38" s="4" t="s">
        <v>426</v>
      </c>
    </row>
    <row r="39" spans="1:12">
      <c r="A39" s="3" t="s">
        <v>387</v>
      </c>
    </row>
    <row r="40" spans="1:12">
      <c r="A40" s="4" t="s">
        <v>409</v>
      </c>
      <c r="F40" s="5" t="n">
        <v>420000</v>
      </c>
    </row>
    <row r="41" spans="1:12">
      <c r="A41" s="4" t="s">
        <v>427</v>
      </c>
    </row>
    <row r="42" spans="1:12">
      <c r="A42" s="3" t="s">
        <v>387</v>
      </c>
    </row>
    <row r="43" spans="1:12">
      <c r="A43" s="4" t="s">
        <v>410</v>
      </c>
      <c r="F43" s="5" t="n">
        <v>85000</v>
      </c>
    </row>
    <row r="44" spans="1:12">
      <c r="A44" s="4" t="s">
        <v>428</v>
      </c>
    </row>
    <row r="45" spans="1:12">
      <c r="A45" s="3" t="s">
        <v>387</v>
      </c>
    </row>
    <row r="46" spans="1:12">
      <c r="A46" s="4" t="s">
        <v>424</v>
      </c>
      <c r="F46" s="7" t="n">
        <v>210000</v>
      </c>
    </row>
    <row r="47" spans="1:12">
      <c r="A47" s="4" t="s">
        <v>416</v>
      </c>
      <c r="F47" s="4" t="s">
        <v>429</v>
      </c>
    </row>
    <row r="48" spans="1:12">
      <c r="A48" s="4" t="s">
        <v>430</v>
      </c>
      <c r="F48" s="9" t="n">
        <v>0.25</v>
      </c>
    </row>
    <row r="49" spans="1:12">
      <c r="A49" s="4" t="s">
        <v>431</v>
      </c>
      <c r="F49" s="7" t="n">
        <v>200000</v>
      </c>
    </row>
    <row r="50" spans="1:12">
      <c r="A50" s="4" t="s">
        <v>432</v>
      </c>
    </row>
    <row r="51" spans="1:12">
      <c r="A51" s="3" t="s">
        <v>387</v>
      </c>
    </row>
    <row r="52" spans="1:12">
      <c r="A52" s="4" t="s">
        <v>413</v>
      </c>
      <c r="H52" s="7" t="n">
        <v>42500</v>
      </c>
    </row>
    <row r="53" spans="1:12">
      <c r="A53" s="4" t="s">
        <v>433</v>
      </c>
    </row>
    <row r="54" spans="1:12">
      <c r="A54" s="3" t="s">
        <v>387</v>
      </c>
    </row>
    <row r="55" spans="1:12">
      <c r="A55" s="4" t="s">
        <v>413</v>
      </c>
      <c r="C55" s="7" t="n">
        <v>180000</v>
      </c>
    </row>
    <row r="56" spans="1:12">
      <c r="A56" s="4" t="s">
        <v>434</v>
      </c>
    </row>
    <row r="57" spans="1:12">
      <c r="A57" s="3" t="s">
        <v>387</v>
      </c>
    </row>
    <row r="58" spans="1:12">
      <c r="A58" s="4" t="s">
        <v>409</v>
      </c>
      <c r="E58" s="5" t="n">
        <v>1377409</v>
      </c>
    </row>
    <row r="59" spans="1:12">
      <c r="A59" s="4" t="s">
        <v>435</v>
      </c>
      <c r="E59" s="4" t="s">
        <v>436</v>
      </c>
    </row>
    <row r="60" spans="1:12">
      <c r="A60" s="4" t="s">
        <v>414</v>
      </c>
      <c r="E60" s="5" t="n">
        <v>20</v>
      </c>
    </row>
    <row r="61" spans="1:12">
      <c r="A61" s="4" t="s">
        <v>437</v>
      </c>
    </row>
    <row r="62" spans="1:12">
      <c r="A62" s="3" t="s">
        <v>387</v>
      </c>
    </row>
    <row r="63" spans="1:12">
      <c r="A63" s="4" t="s">
        <v>424</v>
      </c>
      <c r="E63" s="7" t="n">
        <v>1136363</v>
      </c>
    </row>
    <row r="64" spans="1:12">
      <c r="A64" s="4" t="s">
        <v>416</v>
      </c>
      <c r="E64" s="4" t="s">
        <v>438</v>
      </c>
    </row>
    <row r="65" spans="1:12">
      <c r="A65" s="4" t="s">
        <v>431</v>
      </c>
      <c r="J65" s="7" t="n">
        <v>982500</v>
      </c>
    </row>
    <row r="66" spans="1:12">
      <c r="A66" s="4" t="s">
        <v>439</v>
      </c>
      <c r="D66" s="7" t="n">
        <v>1500000</v>
      </c>
    </row>
    <row r="67" spans="1:12">
      <c r="A67" s="4" t="s">
        <v>440</v>
      </c>
      <c r="E67" s="4" t="s">
        <v>441</v>
      </c>
    </row>
    <row r="68" spans="1:12">
      <c r="A68" s="4" t="s">
        <v>442</v>
      </c>
    </row>
    <row r="69" spans="1:12">
      <c r="A69" s="3" t="s">
        <v>387</v>
      </c>
    </row>
    <row r="70" spans="1:12">
      <c r="A70" s="4" t="s">
        <v>409</v>
      </c>
      <c r="D70" s="5" t="n">
        <v>624000</v>
      </c>
      <c r="H70" s="5" t="n">
        <v>624000</v>
      </c>
      <c r="J70" s="5" t="n">
        <v>624000</v>
      </c>
    </row>
    <row r="71" spans="1:12">
      <c r="A71" s="4" t="s">
        <v>443</v>
      </c>
    </row>
    <row r="72" spans="1:12">
      <c r="A72" s="3" t="s">
        <v>387</v>
      </c>
    </row>
    <row r="73" spans="1:12">
      <c r="A73" s="4" t="s">
        <v>444</v>
      </c>
      <c r="D73" s="10" t="n">
        <v>2329.6</v>
      </c>
    </row>
    <row r="74" spans="1:12">
      <c r="A74" s="4" t="s">
        <v>445</v>
      </c>
    </row>
    <row r="75" spans="1:12">
      <c r="A75" s="3" t="s">
        <v>387</v>
      </c>
    </row>
    <row r="76" spans="1:12">
      <c r="A76" s="4" t="s">
        <v>424</v>
      </c>
      <c r="D76" s="7" t="n">
        <v>2080000</v>
      </c>
      <c r="H76" s="7" t="n">
        <v>2080000</v>
      </c>
      <c r="J76" s="7" t="n">
        <v>2080000</v>
      </c>
    </row>
    <row r="77" spans="1:12">
      <c r="A77" s="4" t="s">
        <v>416</v>
      </c>
      <c r="D77" s="4" t="s">
        <v>417</v>
      </c>
      <c r="H77" s="4" t="s">
        <v>417</v>
      </c>
      <c r="J77" s="4" t="s">
        <v>417</v>
      </c>
    </row>
    <row r="78" spans="1:12">
      <c r="A78" s="4" t="s">
        <v>430</v>
      </c>
      <c r="D78" s="9" t="n">
        <v>0.4</v>
      </c>
      <c r="H78" s="9" t="n">
        <v>0.4</v>
      </c>
      <c r="J78" s="9" t="n">
        <v>0.4</v>
      </c>
    </row>
    <row r="79" spans="1:12">
      <c r="A79" s="4" t="s">
        <v>446</v>
      </c>
      <c r="D79" s="7" t="n">
        <v>5000000</v>
      </c>
    </row>
    <row r="80" spans="1:12">
      <c r="A80" s="4" t="s">
        <v>440</v>
      </c>
      <c r="D80" s="4" t="s">
        <v>302</v>
      </c>
    </row>
    <row r="81" spans="1:12">
      <c r="A81" s="4" t="s">
        <v>447</v>
      </c>
    </row>
    <row r="82" spans="1:12">
      <c r="A82" s="3" t="s">
        <v>387</v>
      </c>
    </row>
    <row r="83" spans="1:12">
      <c r="A83" s="4" t="s">
        <v>413</v>
      </c>
      <c r="D83" s="7" t="n">
        <v>2329600</v>
      </c>
    </row>
    <row r="84" spans="1:12">
      <c r="A84" s="4" t="s">
        <v>448</v>
      </c>
    </row>
    <row r="85" spans="1:12">
      <c r="A85" s="3" t="s">
        <v>387</v>
      </c>
    </row>
    <row r="86" spans="1:12">
      <c r="A86" s="4" t="s">
        <v>449</v>
      </c>
      <c r="E86" s="4" t="s">
        <v>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1"/>
    <col customWidth="1" max="7" min="7" width="42"/>
    <col customWidth="1" max="8" min="8" width="27"/>
    <col customWidth="1" max="9" min="9" width="27"/>
    <col customWidth="1" max="10" min="10" width="21"/>
  </cols>
  <sheetData>
    <row r="1" spans="1:10">
      <c r="A1" s="1" t="s">
        <v>450</v>
      </c>
      <c r="B1" s="2" t="s">
        <v>360</v>
      </c>
      <c r="H1" s="2" t="s">
        <v>1</v>
      </c>
    </row>
    <row r="2" spans="1:10">
      <c r="B2" s="2" t="s">
        <v>451</v>
      </c>
      <c r="C2" s="2" t="s">
        <v>452</v>
      </c>
      <c r="D2" s="2" t="s">
        <v>453</v>
      </c>
      <c r="E2" s="2" t="s">
        <v>454</v>
      </c>
      <c r="F2" s="2" t="s">
        <v>455</v>
      </c>
      <c r="G2" s="2" t="s">
        <v>456</v>
      </c>
      <c r="H2" s="2" t="s">
        <v>451</v>
      </c>
      <c r="I2" s="2" t="s">
        <v>406</v>
      </c>
      <c r="J2" s="2" t="s">
        <v>457</v>
      </c>
    </row>
    <row r="3" spans="1:10">
      <c r="A3" s="3" t="s">
        <v>387</v>
      </c>
    </row>
    <row r="4" spans="1:10">
      <c r="A4" s="4" t="s">
        <v>458</v>
      </c>
      <c r="G4" s="5" t="n">
        <v>2000000</v>
      </c>
    </row>
    <row r="5" spans="1:10">
      <c r="A5" s="4" t="s">
        <v>459</v>
      </c>
      <c r="B5" s="5" t="n">
        <v>2000000</v>
      </c>
      <c r="H5" s="5" t="n">
        <v>2000000</v>
      </c>
      <c r="I5" s="5" t="n">
        <v>0</v>
      </c>
    </row>
    <row r="6" spans="1:10">
      <c r="A6" s="4" t="s">
        <v>408</v>
      </c>
      <c r="B6" s="7" t="n">
        <v>12462943</v>
      </c>
      <c r="F6" s="7" t="n">
        <v>11478990</v>
      </c>
      <c r="H6" s="7" t="n">
        <v>12462943</v>
      </c>
    </row>
    <row r="7" spans="1:10">
      <c r="A7" s="4" t="s">
        <v>460</v>
      </c>
    </row>
    <row r="8" spans="1:10">
      <c r="A8" s="3" t="s">
        <v>387</v>
      </c>
    </row>
    <row r="9" spans="1:10">
      <c r="A9" s="4" t="s">
        <v>461</v>
      </c>
      <c r="G9" s="5" t="n">
        <v>2</v>
      </c>
    </row>
    <row r="10" spans="1:10">
      <c r="A10" s="4" t="s">
        <v>462</v>
      </c>
    </row>
    <row r="11" spans="1:10">
      <c r="A11" s="3" t="s">
        <v>387</v>
      </c>
    </row>
    <row r="12" spans="1:10">
      <c r="A12" s="4" t="s">
        <v>463</v>
      </c>
      <c r="G12" s="7" t="n">
        <v>727285</v>
      </c>
    </row>
    <row r="13" spans="1:10">
      <c r="A13" s="4" t="s">
        <v>464</v>
      </c>
    </row>
    <row r="14" spans="1:10">
      <c r="A14" s="3" t="s">
        <v>387</v>
      </c>
    </row>
    <row r="15" spans="1:10">
      <c r="A15" s="4" t="s">
        <v>419</v>
      </c>
      <c r="H15" s="5" t="n">
        <v>200000</v>
      </c>
      <c r="I15" s="7" t="n">
        <v>0</v>
      </c>
    </row>
    <row r="16" spans="1:10">
      <c r="A16" s="4" t="s">
        <v>465</v>
      </c>
    </row>
    <row r="17" spans="1:10">
      <c r="A17" s="3" t="s">
        <v>387</v>
      </c>
    </row>
    <row r="18" spans="1:10">
      <c r="A18" s="4" t="s">
        <v>461</v>
      </c>
      <c r="G18" s="5" t="n">
        <v>3</v>
      </c>
    </row>
    <row r="19" spans="1:10">
      <c r="A19" s="4" t="s">
        <v>408</v>
      </c>
      <c r="G19" s="7" t="n">
        <v>546440</v>
      </c>
    </row>
    <row r="20" spans="1:10">
      <c r="A20" s="4" t="s">
        <v>419</v>
      </c>
      <c r="H20" s="5" t="n">
        <v>48536</v>
      </c>
      <c r="I20" s="5" t="n">
        <v>60531</v>
      </c>
    </row>
    <row r="21" spans="1:10">
      <c r="A21" s="4" t="s">
        <v>466</v>
      </c>
    </row>
    <row r="22" spans="1:10">
      <c r="A22" s="3" t="s">
        <v>387</v>
      </c>
    </row>
    <row r="23" spans="1:10">
      <c r="A23" s="4" t="s">
        <v>419</v>
      </c>
      <c r="B23" s="5" t="n">
        <v>850000</v>
      </c>
      <c r="H23" s="5" t="n">
        <v>1091749</v>
      </c>
      <c r="I23" s="5" t="n">
        <v>0</v>
      </c>
    </row>
    <row r="24" spans="1:10">
      <c r="A24" s="4" t="s">
        <v>467</v>
      </c>
      <c r="F24" s="7" t="n">
        <v>2000000</v>
      </c>
    </row>
    <row r="25" spans="1:10">
      <c r="A25" s="4" t="s">
        <v>468</v>
      </c>
      <c r="B25" s="5" t="n">
        <v>100000</v>
      </c>
    </row>
    <row r="26" spans="1:10">
      <c r="A26" s="4" t="s">
        <v>469</v>
      </c>
      <c r="B26" s="7" t="n">
        <v>50000</v>
      </c>
    </row>
    <row r="27" spans="1:10">
      <c r="A27" s="4" t="s">
        <v>470</v>
      </c>
    </row>
    <row r="28" spans="1:10">
      <c r="A28" s="3" t="s">
        <v>387</v>
      </c>
    </row>
    <row r="29" spans="1:10">
      <c r="A29" s="4" t="s">
        <v>416</v>
      </c>
      <c r="F29" s="4" t="s">
        <v>367</v>
      </c>
    </row>
    <row r="30" spans="1:10">
      <c r="A30" s="4" t="s">
        <v>471</v>
      </c>
    </row>
    <row r="31" spans="1:10">
      <c r="A31" s="3" t="s">
        <v>387</v>
      </c>
    </row>
    <row r="32" spans="1:10">
      <c r="A32" s="4" t="s">
        <v>416</v>
      </c>
      <c r="F32" s="4" t="s">
        <v>429</v>
      </c>
    </row>
    <row r="33" spans="1:10">
      <c r="A33" s="4" t="s">
        <v>468</v>
      </c>
      <c r="F33" s="7" t="n">
        <v>50000</v>
      </c>
    </row>
    <row r="34" spans="1:10">
      <c r="A34" s="4" t="s">
        <v>472</v>
      </c>
    </row>
    <row r="35" spans="1:10">
      <c r="A35" s="3" t="s">
        <v>387</v>
      </c>
    </row>
    <row r="36" spans="1:10">
      <c r="A36" s="4" t="s">
        <v>473</v>
      </c>
      <c r="C36" s="7" t="n">
        <v>300000</v>
      </c>
      <c r="D36" s="7" t="n">
        <v>300000</v>
      </c>
      <c r="E36" s="7" t="n">
        <v>200000</v>
      </c>
    </row>
    <row r="37" spans="1:10">
      <c r="A37" s="4" t="s">
        <v>474</v>
      </c>
    </row>
    <row r="38" spans="1:10">
      <c r="A38" s="3" t="s">
        <v>387</v>
      </c>
    </row>
    <row r="39" spans="1:10">
      <c r="A39" s="4" t="s">
        <v>424</v>
      </c>
      <c r="E39" s="7" t="n">
        <v>200000</v>
      </c>
    </row>
    <row r="40" spans="1:10">
      <c r="A40" s="4" t="s">
        <v>475</v>
      </c>
    </row>
    <row r="41" spans="1:10">
      <c r="A41" s="3" t="s">
        <v>387</v>
      </c>
    </row>
    <row r="42" spans="1:10">
      <c r="A42" s="4" t="s">
        <v>416</v>
      </c>
      <c r="E42" s="4" t="s">
        <v>476</v>
      </c>
    </row>
    <row r="43" spans="1:10">
      <c r="A43" s="4" t="s">
        <v>477</v>
      </c>
    </row>
    <row r="44" spans="1:10">
      <c r="A44" s="3" t="s">
        <v>387</v>
      </c>
    </row>
    <row r="45" spans="1:10">
      <c r="A45" s="4" t="s">
        <v>416</v>
      </c>
      <c r="E45" s="4" t="s">
        <v>429</v>
      </c>
    </row>
    <row r="46" spans="1:10">
      <c r="A46" s="4" t="s">
        <v>478</v>
      </c>
      <c r="E46" s="4" t="s">
        <v>479</v>
      </c>
    </row>
    <row r="47" spans="1:10">
      <c r="A47" s="4" t="s">
        <v>480</v>
      </c>
    </row>
    <row r="48" spans="1:10">
      <c r="A48" s="3" t="s">
        <v>387</v>
      </c>
    </row>
    <row r="49" spans="1:10">
      <c r="A49" s="4" t="s">
        <v>424</v>
      </c>
      <c r="D49" s="7" t="n">
        <v>300000</v>
      </c>
    </row>
    <row r="50" spans="1:10">
      <c r="A50" s="4" t="s">
        <v>481</v>
      </c>
    </row>
    <row r="51" spans="1:10">
      <c r="A51" s="3" t="s">
        <v>387</v>
      </c>
    </row>
    <row r="52" spans="1:10">
      <c r="A52" s="4" t="s">
        <v>416</v>
      </c>
      <c r="D52" s="4" t="s">
        <v>476</v>
      </c>
    </row>
    <row r="53" spans="1:10">
      <c r="A53" s="4" t="s">
        <v>482</v>
      </c>
    </row>
    <row r="54" spans="1:10">
      <c r="A54" s="3" t="s">
        <v>387</v>
      </c>
    </row>
    <row r="55" spans="1:10">
      <c r="A55" s="4" t="s">
        <v>416</v>
      </c>
      <c r="D55" s="4" t="s">
        <v>429</v>
      </c>
    </row>
    <row r="56" spans="1:10">
      <c r="A56" s="4" t="s">
        <v>478</v>
      </c>
      <c r="D56" s="4" t="s">
        <v>479</v>
      </c>
    </row>
    <row r="57" spans="1:10">
      <c r="A57" s="4" t="s">
        <v>483</v>
      </c>
    </row>
    <row r="58" spans="1:10">
      <c r="A58" s="3" t="s">
        <v>387</v>
      </c>
    </row>
    <row r="59" spans="1:10">
      <c r="A59" s="4" t="s">
        <v>424</v>
      </c>
      <c r="C59" s="7" t="n">
        <v>300000</v>
      </c>
    </row>
    <row r="60" spans="1:10">
      <c r="A60" s="4" t="s">
        <v>484</v>
      </c>
    </row>
    <row r="61" spans="1:10">
      <c r="A61" s="3" t="s">
        <v>387</v>
      </c>
    </row>
    <row r="62" spans="1:10">
      <c r="A62" s="4" t="s">
        <v>416</v>
      </c>
      <c r="C62" s="4" t="s">
        <v>476</v>
      </c>
    </row>
    <row r="63" spans="1:10">
      <c r="A63" s="4" t="s">
        <v>485</v>
      </c>
    </row>
    <row r="64" spans="1:10">
      <c r="A64" s="3" t="s">
        <v>387</v>
      </c>
    </row>
    <row r="65" spans="1:10">
      <c r="A65" s="4" t="s">
        <v>416</v>
      </c>
      <c r="C65" s="4" t="s">
        <v>429</v>
      </c>
    </row>
    <row r="66" spans="1:10">
      <c r="A66" s="4" t="s">
        <v>478</v>
      </c>
      <c r="C66" s="4" t="s">
        <v>479</v>
      </c>
    </row>
    <row r="67" spans="1:10">
      <c r="A67" s="4" t="s">
        <v>486</v>
      </c>
    </row>
    <row r="68" spans="1:10">
      <c r="A68" s="3" t="s">
        <v>387</v>
      </c>
    </row>
    <row r="69" spans="1:10">
      <c r="A69" s="4" t="s">
        <v>424</v>
      </c>
      <c r="G69" s="7" t="n">
        <v>720084</v>
      </c>
    </row>
    <row r="70" spans="1:10">
      <c r="A70" s="4" t="s">
        <v>416</v>
      </c>
      <c r="G70" s="4" t="s">
        <v>417</v>
      </c>
    </row>
    <row r="71" spans="1:10">
      <c r="A71" s="4" t="s">
        <v>487</v>
      </c>
    </row>
    <row r="72" spans="1:10">
      <c r="A72" s="3" t="s">
        <v>387</v>
      </c>
    </row>
    <row r="73" spans="1:10">
      <c r="A73" s="4" t="s">
        <v>424</v>
      </c>
      <c r="G73" s="7" t="n">
        <v>675000</v>
      </c>
    </row>
    <row r="74" spans="1:10">
      <c r="A74" s="4" t="s">
        <v>488</v>
      </c>
    </row>
    <row r="75" spans="1:10">
      <c r="A75" s="3" t="s">
        <v>387</v>
      </c>
    </row>
    <row r="76" spans="1:10">
      <c r="A76" s="4" t="s">
        <v>424</v>
      </c>
      <c r="I76" s="5" t="n">
        <v>30000</v>
      </c>
      <c r="J76" s="7" t="n">
        <v>60000</v>
      </c>
    </row>
    <row r="77" spans="1:10">
      <c r="A77" s="4" t="s">
        <v>416</v>
      </c>
      <c r="J77" s="4" t="s">
        <v>489</v>
      </c>
    </row>
    <row r="78" spans="1:10">
      <c r="A78" s="4" t="s">
        <v>419</v>
      </c>
      <c r="H78" s="7" t="n">
        <v>18617</v>
      </c>
      <c r="I78" s="7" t="n">
        <v>14162</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490</v>
      </c>
      <c r="B1" s="2" t="s">
        <v>1</v>
      </c>
    </row>
    <row r="2" spans="1:4">
      <c r="B2" s="2" t="s">
        <v>332</v>
      </c>
      <c r="C2" s="2" t="s">
        <v>404</v>
      </c>
      <c r="D2" s="2" t="s">
        <v>491</v>
      </c>
    </row>
    <row r="3" spans="1:4">
      <c r="A3" s="3" t="s">
        <v>387</v>
      </c>
    </row>
    <row r="4" spans="1:4">
      <c r="A4" s="4" t="s">
        <v>424</v>
      </c>
      <c r="D4" s="7" t="n">
        <v>2198000</v>
      </c>
    </row>
    <row r="5" spans="1:4">
      <c r="A5" s="4" t="s">
        <v>492</v>
      </c>
      <c r="D5" s="4" t="s">
        <v>493</v>
      </c>
    </row>
    <row r="6" spans="1:4">
      <c r="A6" s="4" t="s">
        <v>494</v>
      </c>
      <c r="D6" s="5" t="n">
        <v>180</v>
      </c>
    </row>
    <row r="7" spans="1:4">
      <c r="A7" s="4" t="s">
        <v>419</v>
      </c>
      <c r="B7" s="7" t="n">
        <v>78606</v>
      </c>
      <c r="C7" s="7" t="n">
        <v>430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495</v>
      </c>
      <c r="B1" s="2" t="s">
        <v>360</v>
      </c>
      <c r="C1" s="2" t="s">
        <v>1</v>
      </c>
    </row>
    <row r="2" spans="1:5">
      <c r="B2" s="2" t="s">
        <v>83</v>
      </c>
      <c r="C2" s="2" t="s">
        <v>2</v>
      </c>
      <c r="D2" s="2" t="s">
        <v>83</v>
      </c>
      <c r="E2" s="2" t="s">
        <v>23</v>
      </c>
    </row>
    <row r="3" spans="1:5">
      <c r="A3" s="3" t="s">
        <v>496</v>
      </c>
    </row>
    <row r="4" spans="1:5">
      <c r="A4" s="4" t="s">
        <v>497</v>
      </c>
      <c r="C4" s="7" t="n">
        <v>1900000</v>
      </c>
    </row>
    <row r="5" spans="1:5">
      <c r="A5" s="4" t="s">
        <v>498</v>
      </c>
    </row>
    <row r="6" spans="1:5">
      <c r="A6" s="3" t="s">
        <v>496</v>
      </c>
    </row>
    <row r="7" spans="1:5">
      <c r="A7" s="4" t="s">
        <v>396</v>
      </c>
      <c r="B7" s="7" t="n">
        <v>1500000</v>
      </c>
      <c r="D7" s="7" t="n">
        <v>1500000</v>
      </c>
      <c r="E7" s="7" t="n">
        <v>3000000</v>
      </c>
    </row>
    <row r="8" spans="1:5">
      <c r="A8" s="4" t="s">
        <v>416</v>
      </c>
      <c r="B8" s="4" t="s">
        <v>499</v>
      </c>
      <c r="D8" s="4" t="s">
        <v>499</v>
      </c>
    </row>
    <row r="9" spans="1:5">
      <c r="A9" s="4" t="s">
        <v>500</v>
      </c>
      <c r="C9" s="5" t="n">
        <v>32400</v>
      </c>
    </row>
    <row r="10" spans="1:5">
      <c r="A10" s="4" t="s">
        <v>501</v>
      </c>
      <c r="C10" s="5" t="n">
        <v>1295343</v>
      </c>
      <c r="D10" s="7" t="n">
        <v>0</v>
      </c>
    </row>
    <row r="11" spans="1:5">
      <c r="A11" s="4" t="s">
        <v>419</v>
      </c>
      <c r="C11" s="5" t="n">
        <v>479521</v>
      </c>
      <c r="D11" s="7" t="n">
        <v>0</v>
      </c>
    </row>
    <row r="12" spans="1:5">
      <c r="A12" s="4" t="s">
        <v>502</v>
      </c>
      <c r="C12" s="7" t="n">
        <v>898139</v>
      </c>
    </row>
    <row r="13" spans="1:5">
      <c r="A13" s="4" t="s">
        <v>503</v>
      </c>
    </row>
    <row r="14" spans="1:5">
      <c r="A14" s="3" t="s">
        <v>496</v>
      </c>
    </row>
    <row r="15" spans="1:5">
      <c r="A15" s="4" t="s">
        <v>504</v>
      </c>
      <c r="B15" s="4" t="s">
        <v>505</v>
      </c>
    </row>
    <row r="16" spans="1:5">
      <c r="A16" s="4" t="s">
        <v>506</v>
      </c>
      <c r="B16" s="4" t="s">
        <v>507</v>
      </c>
      <c r="D16" s="4" t="s">
        <v>507</v>
      </c>
    </row>
    <row r="17" spans="1:5">
      <c r="A17" s="4" t="s">
        <v>508</v>
      </c>
    </row>
    <row r="18" spans="1:5">
      <c r="A18" s="3" t="s">
        <v>496</v>
      </c>
    </row>
    <row r="19" spans="1:5">
      <c r="A19" s="4" t="s">
        <v>509</v>
      </c>
      <c r="B19" s="7" t="n">
        <v>2000000</v>
      </c>
      <c r="D19" s="7" t="n">
        <v>2000000</v>
      </c>
      <c r="E19" s="7" t="n">
        <v>2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32</v>
      </c>
    </row>
    <row r="2" spans="1:2">
      <c r="A2" s="3" t="s">
        <v>511</v>
      </c>
    </row>
    <row r="3" spans="1:2">
      <c r="A3" s="4" t="s">
        <v>40</v>
      </c>
      <c r="B3" s="7" t="n">
        <v>368390</v>
      </c>
    </row>
    <row r="4" spans="1:2">
      <c r="A4" s="11" t="n">
        <v>1</v>
      </c>
    </row>
    <row r="5" spans="1:2">
      <c r="A5" s="3" t="s">
        <v>511</v>
      </c>
    </row>
    <row r="6" spans="1:2">
      <c r="A6" s="4" t="s">
        <v>40</v>
      </c>
      <c r="B6" s="5" t="n">
        <v>0</v>
      </c>
    </row>
    <row r="7" spans="1:2">
      <c r="A7" s="11" t="n">
        <v>2</v>
      </c>
    </row>
    <row r="8" spans="1:2">
      <c r="A8" s="3" t="s">
        <v>511</v>
      </c>
    </row>
    <row r="9" spans="1:2">
      <c r="A9" s="4" t="s">
        <v>40</v>
      </c>
      <c r="B9" s="5" t="n">
        <v>0</v>
      </c>
    </row>
    <row r="10" spans="1:2">
      <c r="A10" s="11" t="n">
        <v>3</v>
      </c>
    </row>
    <row r="11" spans="1:2">
      <c r="A11" s="3" t="s">
        <v>511</v>
      </c>
    </row>
    <row r="12" spans="1:2">
      <c r="A12" s="4" t="s">
        <v>40</v>
      </c>
      <c r="B12" s="7" t="n">
        <v>3683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4"/>
    <col customWidth="1" max="7" min="7" width="14"/>
    <col customWidth="1" max="8" min="8" width="14"/>
  </cols>
  <sheetData>
    <row r="1" spans="1:8">
      <c r="A1" s="1" t="s">
        <v>512</v>
      </c>
      <c r="B1" s="2" t="s">
        <v>513</v>
      </c>
      <c r="C1" s="2" t="s">
        <v>514</v>
      </c>
      <c r="D1" s="2" t="s">
        <v>515</v>
      </c>
      <c r="E1" s="2" t="s">
        <v>516</v>
      </c>
      <c r="F1" s="2" t="s">
        <v>517</v>
      </c>
      <c r="G1" s="2" t="s">
        <v>518</v>
      </c>
      <c r="H1" s="2" t="s">
        <v>2</v>
      </c>
    </row>
    <row r="2" spans="1:8">
      <c r="A2" s="3" t="s">
        <v>519</v>
      </c>
    </row>
    <row r="3" spans="1:8">
      <c r="A3" s="4" t="s">
        <v>520</v>
      </c>
      <c r="H3" s="4" t="s">
        <v>521</v>
      </c>
    </row>
    <row r="4" spans="1:8">
      <c r="A4" s="4" t="s">
        <v>522</v>
      </c>
    </row>
    <row r="5" spans="1:8">
      <c r="A5" s="3" t="s">
        <v>519</v>
      </c>
    </row>
    <row r="6" spans="1:8">
      <c r="A6" s="4" t="s">
        <v>523</v>
      </c>
      <c r="B6" s="9" t="n">
        <v>0.32</v>
      </c>
      <c r="C6" s="9" t="n">
        <v>0.22</v>
      </c>
      <c r="D6" s="9" t="n">
        <v>0.21</v>
      </c>
      <c r="E6" s="9" t="n">
        <v>0.21</v>
      </c>
      <c r="F6" s="9" t="n">
        <v>0.22</v>
      </c>
      <c r="G6" s="9" t="n">
        <v>0.27</v>
      </c>
    </row>
    <row r="7" spans="1:8">
      <c r="A7" s="4" t="s">
        <v>524</v>
      </c>
      <c r="B7" s="5" t="n">
        <v>4909086</v>
      </c>
      <c r="C7" s="5" t="n">
        <v>773036</v>
      </c>
      <c r="D7" s="5" t="n">
        <v>1217532</v>
      </c>
      <c r="E7" s="5" t="n">
        <v>3959453</v>
      </c>
      <c r="F7" s="5" t="n">
        <v>1979726</v>
      </c>
      <c r="G7" s="5" t="n">
        <v>3453991</v>
      </c>
    </row>
    <row r="8" spans="1:8">
      <c r="A8" s="4" t="s">
        <v>525</v>
      </c>
      <c r="B8" s="7" t="n">
        <v>1377409</v>
      </c>
      <c r="C8" s="7" t="n">
        <v>137741</v>
      </c>
      <c r="D8" s="7" t="n">
        <v>206612</v>
      </c>
      <c r="E8" s="7" t="n">
        <v>1033056</v>
      </c>
      <c r="F8" s="7" t="n">
        <v>344352</v>
      </c>
      <c r="G8" s="7" t="n">
        <v>688704</v>
      </c>
    </row>
    <row r="9" spans="1:8">
      <c r="A9" s="4" t="s">
        <v>520</v>
      </c>
      <c r="B9" s="4" t="s">
        <v>521</v>
      </c>
      <c r="C9" s="4" t="s">
        <v>521</v>
      </c>
      <c r="D9" s="4" t="s">
        <v>521</v>
      </c>
      <c r="E9" s="4" t="s">
        <v>521</v>
      </c>
      <c r="F9" s="4" t="s">
        <v>521</v>
      </c>
      <c r="G9" s="4" t="s">
        <v>521</v>
      </c>
    </row>
    <row r="10" spans="1:8">
      <c r="A10" s="4" t="s">
        <v>526</v>
      </c>
      <c r="B10" s="4" t="s">
        <v>527</v>
      </c>
      <c r="C10" s="4" t="s">
        <v>528</v>
      </c>
      <c r="D10" s="4" t="s">
        <v>529</v>
      </c>
      <c r="E10" s="4" t="s">
        <v>530</v>
      </c>
      <c r="F10" s="4" t="s">
        <v>531</v>
      </c>
      <c r="G10" s="4" t="s">
        <v>532</v>
      </c>
    </row>
    <row r="11" spans="1:8">
      <c r="A11" s="4" t="s">
        <v>533</v>
      </c>
      <c r="B11" s="4" t="s">
        <v>534</v>
      </c>
      <c r="C11" s="4" t="s">
        <v>535</v>
      </c>
      <c r="D11" s="4" t="s">
        <v>536</v>
      </c>
      <c r="E11" s="4" t="s">
        <v>537</v>
      </c>
      <c r="F11" s="4" t="s">
        <v>538</v>
      </c>
      <c r="G11" s="4" t="s">
        <v>539</v>
      </c>
    </row>
    <row r="12" spans="1:8">
      <c r="A12" s="4" t="s">
        <v>540</v>
      </c>
    </row>
    <row r="13" spans="1:8">
      <c r="A13" s="3" t="s">
        <v>519</v>
      </c>
    </row>
    <row r="14" spans="1:8">
      <c r="A14" s="4" t="s">
        <v>541</v>
      </c>
      <c r="B14" s="9" t="n">
        <v>0.15</v>
      </c>
      <c r="C14" s="9" t="n">
        <v>0.15</v>
      </c>
      <c r="D14" s="9" t="n">
        <v>0.14</v>
      </c>
      <c r="E14" s="9" t="n">
        <v>0.14</v>
      </c>
      <c r="F14" s="9" t="n">
        <v>0.14</v>
      </c>
      <c r="G14" s="9" t="n">
        <v>0.16</v>
      </c>
    </row>
    <row r="15" spans="1:8">
      <c r="A15" s="4" t="s">
        <v>542</v>
      </c>
      <c r="B15" s="4" t="s">
        <v>543</v>
      </c>
      <c r="C15" s="4" t="s">
        <v>441</v>
      </c>
      <c r="D15" s="4" t="s">
        <v>441</v>
      </c>
      <c r="E15" s="4" t="s">
        <v>543</v>
      </c>
      <c r="F15" s="4" t="s">
        <v>441</v>
      </c>
      <c r="G15" s="4" t="s">
        <v>441</v>
      </c>
    </row>
    <row r="16" spans="1:8">
      <c r="A16" s="4" t="s">
        <v>544</v>
      </c>
    </row>
    <row r="17" spans="1:8">
      <c r="A17" s="3" t="s">
        <v>519</v>
      </c>
    </row>
    <row r="18" spans="1:8">
      <c r="A18" s="4" t="s">
        <v>541</v>
      </c>
      <c r="B18" s="9" t="n">
        <v>0.33</v>
      </c>
      <c r="C18" s="9" t="n">
        <v>0.33</v>
      </c>
      <c r="D18" s="9" t="n">
        <v>0.32</v>
      </c>
      <c r="E18" s="9" t="n">
        <v>0.4</v>
      </c>
      <c r="F18" s="9" t="n">
        <v>0.33</v>
      </c>
      <c r="G18" s="9" t="n">
        <v>0.4</v>
      </c>
    </row>
    <row r="19" spans="1:8">
      <c r="A19" s="4" t="s">
        <v>542</v>
      </c>
      <c r="B19" s="4" t="s">
        <v>302</v>
      </c>
      <c r="C19" s="4" t="s">
        <v>302</v>
      </c>
      <c r="D19" s="4" t="s">
        <v>302</v>
      </c>
      <c r="E19" s="4" t="s">
        <v>302</v>
      </c>
      <c r="F19" s="4" t="s">
        <v>302</v>
      </c>
      <c r="G19" s="4" t="s">
        <v>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32</v>
      </c>
    </row>
    <row r="3" spans="1:2">
      <c r="A3" s="3" t="s">
        <v>546</v>
      </c>
    </row>
    <row r="4" spans="1:2">
      <c r="A4" s="4" t="s">
        <v>547</v>
      </c>
      <c r="B4" s="7" t="n">
        <v>0</v>
      </c>
    </row>
    <row r="5" spans="1:2">
      <c r="A5" s="4" t="s">
        <v>548</v>
      </c>
      <c r="B5" s="5" t="n">
        <v>1054148</v>
      </c>
    </row>
    <row r="6" spans="1:2">
      <c r="A6" s="4" t="s">
        <v>549</v>
      </c>
      <c r="B6" s="5" t="n">
        <v>512098</v>
      </c>
    </row>
    <row r="7" spans="1:2">
      <c r="A7" s="4" t="s">
        <v>550</v>
      </c>
      <c r="B7" s="5" t="n">
        <v>-1197856</v>
      </c>
    </row>
    <row r="8" spans="1:2">
      <c r="A8" s="4" t="s">
        <v>551</v>
      </c>
      <c r="B8" s="7" t="n">
        <v>368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7"/>
    <col customWidth="1" max="5" min="5" width="40"/>
    <col customWidth="1" max="6" min="6" width="27"/>
    <col customWidth="1" max="7" min="7" width="24"/>
    <col customWidth="1" max="8" min="8" width="30"/>
    <col customWidth="1" max="9" min="9" width="37"/>
  </cols>
  <sheetData>
    <row r="1" spans="1:9">
      <c r="A1" s="1" t="s">
        <v>552</v>
      </c>
      <c r="B1" s="2" t="s">
        <v>553</v>
      </c>
      <c r="C1" s="2" t="s">
        <v>400</v>
      </c>
      <c r="D1" s="2" t="s">
        <v>406</v>
      </c>
      <c r="E1" s="2" t="s">
        <v>405</v>
      </c>
      <c r="F1" s="2" t="s">
        <v>406</v>
      </c>
      <c r="G1" s="2" t="s">
        <v>554</v>
      </c>
      <c r="H1" s="2" t="s">
        <v>555</v>
      </c>
      <c r="I1" s="2" t="s">
        <v>556</v>
      </c>
    </row>
    <row r="2" spans="1:9">
      <c r="A2" s="3" t="s">
        <v>557</v>
      </c>
    </row>
    <row r="3" spans="1:9">
      <c r="A3" s="4" t="s">
        <v>558</v>
      </c>
      <c r="C3" s="5" t="n">
        <v>9565669</v>
      </c>
      <c r="E3" s="5" t="n">
        <v>9565669</v>
      </c>
    </row>
    <row r="4" spans="1:9">
      <c r="A4" s="4" t="s">
        <v>559</v>
      </c>
      <c r="C4" s="5" t="n">
        <v>2144123</v>
      </c>
      <c r="E4" s="5" t="n">
        <v>2144123</v>
      </c>
    </row>
    <row r="5" spans="1:9">
      <c r="A5" s="4" t="s">
        <v>560</v>
      </c>
      <c r="B5" s="8" t="n">
        <v>0.001</v>
      </c>
      <c r="C5" s="8" t="n">
        <v>0.001</v>
      </c>
      <c r="E5" s="8" t="n">
        <v>0.001</v>
      </c>
      <c r="I5" s="8" t="n">
        <v>0.001</v>
      </c>
    </row>
    <row r="6" spans="1:9">
      <c r="A6" s="4" t="s">
        <v>410</v>
      </c>
      <c r="E6" s="5" t="n">
        <v>3026689</v>
      </c>
      <c r="F6" s="5" t="n">
        <v>1083334</v>
      </c>
    </row>
    <row r="7" spans="1:9">
      <c r="A7" s="4" t="s">
        <v>561</v>
      </c>
      <c r="C7" s="8" t="n">
        <v>0.001</v>
      </c>
      <c r="E7" s="8" t="n">
        <v>0.001</v>
      </c>
      <c r="I7" s="8" t="n">
        <v>0.001</v>
      </c>
    </row>
    <row r="8" spans="1:9">
      <c r="A8" s="4" t="s">
        <v>562</v>
      </c>
      <c r="C8" s="7" t="n">
        <v>331250</v>
      </c>
      <c r="E8" s="7" t="n">
        <v>331250</v>
      </c>
      <c r="I8" s="7" t="n">
        <v>186438</v>
      </c>
    </row>
    <row r="9" spans="1:9">
      <c r="A9" s="4" t="s">
        <v>409</v>
      </c>
      <c r="C9" s="5" t="n">
        <v>22208386</v>
      </c>
      <c r="E9" s="5" t="n">
        <v>22208386</v>
      </c>
      <c r="I9" s="5" t="n">
        <v>17852803</v>
      </c>
    </row>
    <row r="10" spans="1:9">
      <c r="A10" s="4" t="s">
        <v>563</v>
      </c>
      <c r="E10" s="9" t="n">
        <v>0.6</v>
      </c>
    </row>
    <row r="11" spans="1:9">
      <c r="A11" s="4" t="s">
        <v>564</v>
      </c>
      <c r="H11" s="5" t="n">
        <v>1232390</v>
      </c>
    </row>
    <row r="12" spans="1:9">
      <c r="A12" s="4" t="s">
        <v>565</v>
      </c>
      <c r="H12" s="7" t="n">
        <v>1</v>
      </c>
    </row>
    <row r="13" spans="1:9">
      <c r="A13" s="4" t="s">
        <v>566</v>
      </c>
      <c r="H13" s="9" t="n">
        <v>0.01</v>
      </c>
    </row>
    <row r="14" spans="1:9">
      <c r="A14" s="4" t="s">
        <v>567</v>
      </c>
      <c r="E14" s="5" t="n">
        <v>2725000</v>
      </c>
      <c r="F14" s="5" t="n">
        <v>0</v>
      </c>
    </row>
    <row r="15" spans="1:9">
      <c r="A15" s="4" t="s">
        <v>568</v>
      </c>
      <c r="C15" s="7" t="n">
        <v>57250</v>
      </c>
      <c r="D15" s="7" t="n">
        <v>127500</v>
      </c>
      <c r="E15" s="7" t="n">
        <v>57250</v>
      </c>
      <c r="F15" s="7" t="n">
        <v>127500</v>
      </c>
    </row>
    <row r="16" spans="1:9">
      <c r="A16" s="4" t="s">
        <v>569</v>
      </c>
      <c r="E16" s="4" t="s">
        <v>570</v>
      </c>
    </row>
    <row r="17" spans="1:9">
      <c r="A17" s="4" t="s">
        <v>571</v>
      </c>
      <c r="C17" s="5" t="n">
        <v>6805000</v>
      </c>
      <c r="E17" s="5" t="n">
        <v>6805000</v>
      </c>
      <c r="I17" s="5" t="n">
        <v>4080000</v>
      </c>
    </row>
    <row r="18" spans="1:9">
      <c r="A18" s="4" t="s">
        <v>572</v>
      </c>
      <c r="E18" s="4" t="s">
        <v>573</v>
      </c>
    </row>
    <row r="19" spans="1:9">
      <c r="A19" s="4" t="s">
        <v>90</v>
      </c>
    </row>
    <row r="20" spans="1:9">
      <c r="A20" s="3" t="s">
        <v>557</v>
      </c>
    </row>
    <row r="21" spans="1:9">
      <c r="A21" s="4" t="s">
        <v>574</v>
      </c>
      <c r="C21" s="7" t="n">
        <v>262911</v>
      </c>
      <c r="D21" s="5" t="n">
        <v>66024</v>
      </c>
      <c r="E21" s="7" t="n">
        <v>775515</v>
      </c>
      <c r="F21" s="7" t="n">
        <v>372475</v>
      </c>
    </row>
    <row r="22" spans="1:9">
      <c r="A22" s="4" t="s">
        <v>575</v>
      </c>
      <c r="C22" s="7" t="n">
        <v>95731</v>
      </c>
      <c r="D22" s="7" t="n">
        <v>0</v>
      </c>
      <c r="E22" s="7" t="n">
        <v>618093</v>
      </c>
    </row>
    <row r="23" spans="1:9">
      <c r="A23" s="4" t="s">
        <v>576</v>
      </c>
    </row>
    <row r="24" spans="1:9">
      <c r="A24" s="3" t="s">
        <v>557</v>
      </c>
    </row>
    <row r="25" spans="1:9">
      <c r="A25" s="4" t="s">
        <v>577</v>
      </c>
      <c r="B25" s="12" t="n">
        <v>0.05</v>
      </c>
    </row>
    <row r="26" spans="1:9">
      <c r="A26" s="4" t="s">
        <v>578</v>
      </c>
      <c r="C26" s="9" t="n">
        <v>0.01</v>
      </c>
      <c r="E26" s="9" t="n">
        <v>0.01</v>
      </c>
    </row>
    <row r="27" spans="1:9">
      <c r="A27" s="4" t="s">
        <v>579</v>
      </c>
    </row>
    <row r="28" spans="1:9">
      <c r="A28" s="3" t="s">
        <v>557</v>
      </c>
    </row>
    <row r="29" spans="1:9">
      <c r="A29" s="4" t="s">
        <v>577</v>
      </c>
      <c r="B29" s="12" t="n">
        <v>0.2</v>
      </c>
    </row>
    <row r="30" spans="1:9">
      <c r="A30" s="4" t="s">
        <v>578</v>
      </c>
      <c r="C30" s="5" t="n">
        <v>3</v>
      </c>
      <c r="E30" s="7" t="n">
        <v>3</v>
      </c>
    </row>
    <row r="31" spans="1:9">
      <c r="A31" s="4" t="s">
        <v>412</v>
      </c>
    </row>
    <row r="32" spans="1:9">
      <c r="A32" s="3" t="s">
        <v>557</v>
      </c>
    </row>
    <row r="33" spans="1:9">
      <c r="A33" s="4" t="s">
        <v>580</v>
      </c>
      <c r="E33" s="7" t="n">
        <v>2080000</v>
      </c>
    </row>
    <row r="34" spans="1:9">
      <c r="A34" s="4" t="s">
        <v>581</v>
      </c>
      <c r="E34" s="7" t="n">
        <v>249600</v>
      </c>
    </row>
    <row r="35" spans="1:9">
      <c r="A35" s="4" t="s">
        <v>62</v>
      </c>
    </row>
    <row r="36" spans="1:9">
      <c r="A36" s="3" t="s">
        <v>557</v>
      </c>
    </row>
    <row r="37" spans="1:9">
      <c r="A37" s="4" t="s">
        <v>410</v>
      </c>
      <c r="E37" s="5" t="n">
        <v>0</v>
      </c>
      <c r="F37" s="5" t="n">
        <v>1542</v>
      </c>
    </row>
    <row r="38" spans="1:9">
      <c r="A38" s="4" t="s">
        <v>582</v>
      </c>
      <c r="C38" s="13" t="n">
        <v>0.001</v>
      </c>
      <c r="E38" s="8" t="n">
        <v>0.001</v>
      </c>
      <c r="I38" s="8" t="n">
        <v>0.001</v>
      </c>
    </row>
    <row r="39" spans="1:9">
      <c r="A39" s="4" t="s">
        <v>583</v>
      </c>
      <c r="E39" s="7" t="n">
        <v>1000</v>
      </c>
    </row>
    <row r="40" spans="1:9">
      <c r="A40" s="4" t="s">
        <v>584</v>
      </c>
      <c r="E40" s="7" t="n">
        <v>0</v>
      </c>
      <c r="F40" s="7" t="n">
        <v>1541535</v>
      </c>
    </row>
    <row r="41" spans="1:9">
      <c r="A41" s="4" t="s">
        <v>585</v>
      </c>
      <c r="E41" s="4" t="s">
        <v>367</v>
      </c>
    </row>
    <row r="42" spans="1:9">
      <c r="A42" s="4" t="s">
        <v>586</v>
      </c>
      <c r="C42" s="12" t="n">
        <v>0.6</v>
      </c>
      <c r="E42" s="9" t="n">
        <v>0.6</v>
      </c>
    </row>
    <row r="43" spans="1:9">
      <c r="A43" s="4" t="s">
        <v>587</v>
      </c>
      <c r="C43" s="9" t="n">
        <v>0.6</v>
      </c>
      <c r="E43" s="9" t="n">
        <v>0.6</v>
      </c>
    </row>
    <row r="44" spans="1:9">
      <c r="A44" s="4" t="s">
        <v>562</v>
      </c>
      <c r="C44" s="7" t="n">
        <v>331250</v>
      </c>
      <c r="E44" s="7" t="n">
        <v>331250</v>
      </c>
      <c r="I44" s="7" t="n">
        <v>186438</v>
      </c>
    </row>
    <row r="45" spans="1:9">
      <c r="A45" s="4" t="s">
        <v>588</v>
      </c>
    </row>
    <row r="46" spans="1:9">
      <c r="A46" s="3" t="s">
        <v>557</v>
      </c>
    </row>
    <row r="47" spans="1:9">
      <c r="A47" s="4" t="s">
        <v>410</v>
      </c>
      <c r="E47" s="5" t="n">
        <v>0</v>
      </c>
      <c r="F47" s="5" t="n">
        <v>2530</v>
      </c>
    </row>
    <row r="48" spans="1:9">
      <c r="A48" s="4" t="s">
        <v>561</v>
      </c>
      <c r="C48" s="8" t="n">
        <v>0.001</v>
      </c>
      <c r="E48" s="8" t="n">
        <v>0.001</v>
      </c>
    </row>
    <row r="49" spans="1:9">
      <c r="A49" s="4" t="s">
        <v>589</v>
      </c>
      <c r="E49" s="5" t="n">
        <v>1000</v>
      </c>
    </row>
    <row r="50" spans="1:9">
      <c r="A50" s="4" t="s">
        <v>584</v>
      </c>
      <c r="F50" s="7" t="n">
        <v>2530000</v>
      </c>
    </row>
    <row r="51" spans="1:9">
      <c r="A51" s="4" t="s">
        <v>590</v>
      </c>
      <c r="C51" s="5" t="n">
        <v>1</v>
      </c>
      <c r="E51" s="5" t="n">
        <v>1</v>
      </c>
      <c r="G51" s="9" t="n">
        <v>1.59</v>
      </c>
    </row>
    <row r="52" spans="1:9">
      <c r="A52" s="4" t="s">
        <v>591</v>
      </c>
      <c r="C52" s="12" t="n">
        <v>1.34</v>
      </c>
      <c r="E52" s="9" t="n">
        <v>1.34</v>
      </c>
    </row>
    <row r="53" spans="1:9">
      <c r="A53" s="4" t="s">
        <v>64</v>
      </c>
    </row>
    <row r="54" spans="1:9">
      <c r="A54" s="3" t="s">
        <v>557</v>
      </c>
    </row>
    <row r="55" spans="1:9">
      <c r="A55" s="4" t="s">
        <v>410</v>
      </c>
      <c r="E55" s="5" t="n">
        <v>5702</v>
      </c>
      <c r="F55" s="5" t="n">
        <v>0</v>
      </c>
    </row>
    <row r="56" spans="1:9">
      <c r="A56" s="4" t="s">
        <v>582</v>
      </c>
      <c r="C56" s="13" t="n">
        <v>0.001</v>
      </c>
      <c r="E56" s="8" t="n">
        <v>0.001</v>
      </c>
      <c r="I56" s="8" t="n">
        <v>0.001</v>
      </c>
    </row>
    <row r="57" spans="1:9">
      <c r="A57" s="4" t="s">
        <v>583</v>
      </c>
      <c r="E57" s="7" t="n">
        <v>1000</v>
      </c>
    </row>
    <row r="58" spans="1:9">
      <c r="A58" s="4" t="s">
        <v>584</v>
      </c>
      <c r="E58" s="7" t="n">
        <v>5702100</v>
      </c>
      <c r="F58" s="7" t="n">
        <v>0</v>
      </c>
    </row>
    <row r="59" spans="1:9">
      <c r="A59" s="4" t="s">
        <v>585</v>
      </c>
      <c r="E59" s="4" t="s">
        <v>438</v>
      </c>
    </row>
    <row r="60" spans="1:9">
      <c r="A60" s="4" t="s">
        <v>586</v>
      </c>
      <c r="C60" s="9" t="n">
        <v>0.25</v>
      </c>
      <c r="E60" s="9" t="n">
        <v>0.25</v>
      </c>
    </row>
    <row r="61" spans="1:9">
      <c r="A61" s="4" t="s">
        <v>414</v>
      </c>
      <c r="E61" s="5" t="n">
        <v>10</v>
      </c>
    </row>
    <row r="62" spans="1:9">
      <c r="A62" s="4" t="s">
        <v>592</v>
      </c>
      <c r="E62" s="9" t="n">
        <v>1.25</v>
      </c>
    </row>
    <row r="63" spans="1:9">
      <c r="A63" s="4" t="s">
        <v>593</v>
      </c>
    </row>
    <row r="64" spans="1:9">
      <c r="A64" s="3" t="s">
        <v>557</v>
      </c>
    </row>
    <row r="65" spans="1:9">
      <c r="A65" s="4" t="s">
        <v>410</v>
      </c>
      <c r="E65" s="10" t="n">
        <v>2329.6</v>
      </c>
    </row>
    <row r="66" spans="1:9">
      <c r="A66" s="4" t="s">
        <v>584</v>
      </c>
      <c r="E66" s="7" t="n">
        <v>2329600</v>
      </c>
    </row>
    <row r="67" spans="1:9">
      <c r="A67" s="4" t="s">
        <v>594</v>
      </c>
    </row>
    <row r="68" spans="1:9">
      <c r="A68" s="3" t="s">
        <v>557</v>
      </c>
    </row>
    <row r="69" spans="1:9">
      <c r="A69" s="4" t="s">
        <v>410</v>
      </c>
      <c r="E69" s="10" t="n">
        <v>3374.4</v>
      </c>
    </row>
    <row r="70" spans="1:9">
      <c r="A70" s="4" t="s">
        <v>584</v>
      </c>
      <c r="E70" s="7" t="n">
        <v>3372500</v>
      </c>
    </row>
    <row r="71" spans="1:9">
      <c r="A71" s="4" t="s">
        <v>595</v>
      </c>
    </row>
    <row r="72" spans="1:9">
      <c r="A72" s="3" t="s">
        <v>557</v>
      </c>
    </row>
    <row r="73" spans="1:9">
      <c r="A73" s="4" t="s">
        <v>559</v>
      </c>
      <c r="C73" s="5" t="n">
        <v>0</v>
      </c>
      <c r="D73" s="5" t="n">
        <v>385384</v>
      </c>
      <c r="E73" s="5" t="n">
        <v>0</v>
      </c>
      <c r="F73" s="5" t="n">
        <v>385384</v>
      </c>
    </row>
    <row r="74" spans="1:9">
      <c r="A74" s="4" t="s">
        <v>578</v>
      </c>
      <c r="C74" s="9" t="n">
        <v>0.75</v>
      </c>
      <c r="E74" s="9" t="n">
        <v>0.75</v>
      </c>
    </row>
    <row r="75" spans="1:9">
      <c r="A75" s="4" t="s">
        <v>596</v>
      </c>
    </row>
    <row r="76" spans="1:9">
      <c r="A76" s="3" t="s">
        <v>557</v>
      </c>
    </row>
    <row r="77" spans="1:9">
      <c r="A77" s="4" t="s">
        <v>409</v>
      </c>
      <c r="C77" s="5" t="n">
        <v>105000</v>
      </c>
      <c r="E77" s="5" t="n">
        <v>105000</v>
      </c>
    </row>
    <row r="78" spans="1:9">
      <c r="A78" s="4" t="s">
        <v>597</v>
      </c>
    </row>
    <row r="79" spans="1:9">
      <c r="A79" s="3" t="s">
        <v>557</v>
      </c>
    </row>
    <row r="80" spans="1:9">
      <c r="A80" s="4" t="s">
        <v>409</v>
      </c>
      <c r="C80" s="5" t="n">
        <v>2447197</v>
      </c>
      <c r="E80" s="5" t="n">
        <v>2447197</v>
      </c>
    </row>
    <row r="81" spans="1:9">
      <c r="A81" s="4" t="s">
        <v>598</v>
      </c>
    </row>
    <row r="82" spans="1:9">
      <c r="A82" s="3" t="s">
        <v>557</v>
      </c>
    </row>
    <row r="83" spans="1:9">
      <c r="A83" s="4" t="s">
        <v>409</v>
      </c>
      <c r="C83" s="5" t="n">
        <v>1445619</v>
      </c>
      <c r="E83" s="5" t="n">
        <v>1445619</v>
      </c>
    </row>
    <row r="84" spans="1:9">
      <c r="A84" s="4" t="s">
        <v>599</v>
      </c>
    </row>
    <row r="85" spans="1:9">
      <c r="A85" s="3" t="s">
        <v>557</v>
      </c>
    </row>
    <row r="86" spans="1:9">
      <c r="A86" s="4" t="s">
        <v>409</v>
      </c>
      <c r="C86" s="5" t="n">
        <v>7798345</v>
      </c>
      <c r="E86" s="5" t="n">
        <v>7798345</v>
      </c>
    </row>
    <row r="87" spans="1:9">
      <c r="A87" s="4" t="s">
        <v>600</v>
      </c>
    </row>
    <row r="88" spans="1:9">
      <c r="A88" s="3" t="s">
        <v>557</v>
      </c>
    </row>
    <row r="89" spans="1:9">
      <c r="A89" s="4" t="s">
        <v>409</v>
      </c>
      <c r="C89" s="5" t="n">
        <v>2256083</v>
      </c>
      <c r="E89" s="5" t="n">
        <v>2256083</v>
      </c>
    </row>
    <row r="90" spans="1:9">
      <c r="A90" s="4" t="s">
        <v>601</v>
      </c>
    </row>
    <row r="91" spans="1:9">
      <c r="A91" s="3" t="s">
        <v>557</v>
      </c>
    </row>
    <row r="92" spans="1:9">
      <c r="A92" s="4" t="s">
        <v>409</v>
      </c>
      <c r="C92" s="5" t="n">
        <v>6081142</v>
      </c>
      <c r="E92" s="5" t="n">
        <v>6081142</v>
      </c>
    </row>
    <row r="93" spans="1:9">
      <c r="A93" s="4" t="s">
        <v>602</v>
      </c>
    </row>
    <row r="94" spans="1:9">
      <c r="A94" s="3" t="s">
        <v>557</v>
      </c>
    </row>
    <row r="95" spans="1:9">
      <c r="A95" s="4" t="s">
        <v>409</v>
      </c>
      <c r="C95" s="5" t="n">
        <v>2075000</v>
      </c>
      <c r="E95" s="5" t="n">
        <v>20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603</v>
      </c>
      <c r="B1" s="2" t="s">
        <v>360</v>
      </c>
      <c r="C1" s="2" t="s">
        <v>1</v>
      </c>
    </row>
    <row r="2" spans="1:4">
      <c r="B2" s="2" t="s">
        <v>2</v>
      </c>
      <c r="C2" s="2" t="s">
        <v>2</v>
      </c>
      <c r="D2" s="2" t="s">
        <v>83</v>
      </c>
    </row>
    <row r="3" spans="1:4">
      <c r="A3" s="3" t="s">
        <v>205</v>
      </c>
    </row>
    <row r="4" spans="1:4">
      <c r="A4" s="4" t="s">
        <v>157</v>
      </c>
      <c r="C4" s="5" t="n">
        <v>3026689</v>
      </c>
      <c r="D4" s="5" t="n">
        <v>1083334</v>
      </c>
    </row>
    <row r="5" spans="1:4">
      <c r="A5" s="4" t="s">
        <v>156</v>
      </c>
      <c r="C5" s="7" t="n">
        <v>908000</v>
      </c>
      <c r="D5" s="7" t="n">
        <v>650000</v>
      </c>
    </row>
    <row r="6" spans="1:4">
      <c r="A6" s="4" t="s">
        <v>163</v>
      </c>
      <c r="C6" s="5" t="n">
        <v>3378435</v>
      </c>
      <c r="D6" s="5" t="n">
        <v>2169237</v>
      </c>
    </row>
    <row r="7" spans="1:4">
      <c r="A7" s="4" t="s">
        <v>162</v>
      </c>
      <c r="C7" s="7" t="n">
        <v>905345</v>
      </c>
      <c r="D7" s="7" t="n">
        <v>1143225</v>
      </c>
    </row>
    <row r="8" spans="1:4">
      <c r="A8" s="4" t="s">
        <v>604</v>
      </c>
      <c r="C8" s="5" t="n">
        <v>1504223</v>
      </c>
      <c r="D8" s="5" t="n">
        <v>6116864</v>
      </c>
    </row>
    <row r="9" spans="1:4">
      <c r="A9" s="4" t="s">
        <v>605</v>
      </c>
      <c r="C9" s="7" t="n">
        <v>7966</v>
      </c>
      <c r="D9" s="7" t="n">
        <v>1744833</v>
      </c>
    </row>
    <row r="10" spans="1:4">
      <c r="A10" s="4" t="s">
        <v>606</v>
      </c>
      <c r="C10" s="5" t="n">
        <v>0</v>
      </c>
      <c r="D10" s="5" t="n">
        <v>1756693</v>
      </c>
    </row>
    <row r="11" spans="1:4">
      <c r="A11" s="4" t="s">
        <v>607</v>
      </c>
      <c r="C11" s="7" t="n">
        <v>0</v>
      </c>
      <c r="D11" s="7" t="n">
        <v>0</v>
      </c>
    </row>
    <row r="12" spans="1:4">
      <c r="A12" s="4" t="s">
        <v>608</v>
      </c>
      <c r="C12" s="5" t="n">
        <v>170000</v>
      </c>
      <c r="D12" s="5" t="n">
        <v>499072</v>
      </c>
    </row>
    <row r="13" spans="1:4">
      <c r="A13" s="4" t="s">
        <v>609</v>
      </c>
      <c r="C13" s="7" t="n">
        <v>42500</v>
      </c>
      <c r="D13" s="7" t="n">
        <v>0</v>
      </c>
    </row>
    <row r="14" spans="1:4">
      <c r="A14" s="4" t="s">
        <v>610</v>
      </c>
      <c r="C14" s="5" t="n">
        <v>2975734</v>
      </c>
      <c r="D14" s="5" t="n">
        <v>0</v>
      </c>
    </row>
    <row r="15" spans="1:4">
      <c r="A15" s="4" t="s">
        <v>611</v>
      </c>
      <c r="C15" s="7" t="n">
        <v>0</v>
      </c>
      <c r="D15" s="7" t="n">
        <v>0</v>
      </c>
    </row>
    <row r="16" spans="1:4">
      <c r="A16" s="4" t="s">
        <v>161</v>
      </c>
      <c r="B16" s="5" t="n">
        <v>2000000</v>
      </c>
      <c r="C16" s="5" t="n">
        <v>2000000</v>
      </c>
      <c r="D16" s="5" t="n">
        <v>0</v>
      </c>
    </row>
    <row r="17" spans="1:4">
      <c r="A17" s="4" t="s">
        <v>160</v>
      </c>
      <c r="C17" s="7" t="n">
        <v>0</v>
      </c>
      <c r="D17"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612</v>
      </c>
      <c r="B1" s="2" t="s">
        <v>1</v>
      </c>
    </row>
    <row r="2" spans="1:2">
      <c r="B2" s="2" t="s">
        <v>613</v>
      </c>
    </row>
    <row r="3" spans="1:2">
      <c r="A3" s="3" t="s">
        <v>614</v>
      </c>
    </row>
    <row r="4" spans="1:2">
      <c r="A4" s="4" t="s">
        <v>615</v>
      </c>
      <c r="B4" s="5" t="n">
        <v>17852803</v>
      </c>
    </row>
    <row r="5" spans="1:2">
      <c r="A5" s="4" t="s">
        <v>616</v>
      </c>
      <c r="B5" s="5" t="n">
        <v>6171122</v>
      </c>
    </row>
    <row r="6" spans="1:2">
      <c r="A6" s="4" t="s">
        <v>617</v>
      </c>
      <c r="B6" s="5" t="n">
        <v>-1504223</v>
      </c>
    </row>
    <row r="7" spans="1:2">
      <c r="A7" s="4" t="s">
        <v>618</v>
      </c>
      <c r="B7" s="5" t="n">
        <v>-311316</v>
      </c>
    </row>
    <row r="8" spans="1:2">
      <c r="A8" s="4" t="s">
        <v>619</v>
      </c>
      <c r="B8" s="5" t="n">
        <v>22208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3"/>
    <col customWidth="1" max="5" min="5" width="17"/>
    <col customWidth="1" max="6" min="6" width="16"/>
    <col customWidth="1" max="7" min="7" width="20"/>
    <col customWidth="1" max="8" min="8" width="25"/>
    <col customWidth="1" max="9" min="9" width="28"/>
  </cols>
  <sheetData>
    <row r="1" spans="1:9">
      <c r="A1" s="1" t="s">
        <v>144</v>
      </c>
      <c r="B1" s="2" t="s">
        <v>145</v>
      </c>
      <c r="C1" s="2" t="s">
        <v>146</v>
      </c>
      <c r="D1" s="2" t="s">
        <v>147</v>
      </c>
      <c r="E1" s="2" t="s">
        <v>148</v>
      </c>
      <c r="F1" s="2" t="s">
        <v>149</v>
      </c>
      <c r="G1" s="2" t="s">
        <v>150</v>
      </c>
      <c r="H1" s="2" t="s">
        <v>151</v>
      </c>
      <c r="I1" s="2" t="s">
        <v>152</v>
      </c>
    </row>
    <row r="2" spans="1:9">
      <c r="A2" s="4" t="s">
        <v>153</v>
      </c>
      <c r="B2" s="7" t="n">
        <v>-1493843</v>
      </c>
      <c r="C2" s="7" t="n">
        <v>3</v>
      </c>
      <c r="D2" s="7" t="n">
        <v>64070</v>
      </c>
      <c r="E2" s="7" t="n">
        <v>157</v>
      </c>
      <c r="F2" s="7" t="n">
        <v>49550769</v>
      </c>
      <c r="G2" s="7" t="n">
        <v>-50102952</v>
      </c>
      <c r="H2" s="7" t="n">
        <v>74251</v>
      </c>
      <c r="I2" s="7" t="n">
        <v>-1080141</v>
      </c>
    </row>
    <row r="3" spans="1:9">
      <c r="A3" s="4" t="s">
        <v>154</v>
      </c>
      <c r="C3" s="5" t="n">
        <v>2530</v>
      </c>
      <c r="D3" s="5" t="n">
        <v>64069666</v>
      </c>
      <c r="E3" s="5" t="n">
        <v>157143</v>
      </c>
    </row>
    <row r="4" spans="1:9">
      <c r="A4" s="3" t="s">
        <v>155</v>
      </c>
    </row>
    <row r="5" spans="1:9">
      <c r="A5" s="4" t="s">
        <v>156</v>
      </c>
      <c r="B5" s="7" t="n">
        <v>908000</v>
      </c>
      <c r="D5" s="7" t="n">
        <v>3063</v>
      </c>
      <c r="E5" s="7" t="n">
        <v>-37</v>
      </c>
      <c r="F5" s="5" t="n">
        <v>904974</v>
      </c>
    </row>
    <row r="6" spans="1:9">
      <c r="A6" s="4" t="s">
        <v>157</v>
      </c>
      <c r="B6" s="5" t="n">
        <v>3026689</v>
      </c>
      <c r="D6" s="5" t="n">
        <v>3063269</v>
      </c>
      <c r="E6" s="5" t="n">
        <v>-36580</v>
      </c>
    </row>
    <row r="7" spans="1:9">
      <c r="A7" s="4" t="s">
        <v>158</v>
      </c>
      <c r="B7" s="7" t="n">
        <v>42500</v>
      </c>
      <c r="D7" s="7" t="n">
        <v>170</v>
      </c>
      <c r="F7" s="5" t="n">
        <v>42330</v>
      </c>
    </row>
    <row r="8" spans="1:9">
      <c r="A8" s="4" t="s">
        <v>159</v>
      </c>
      <c r="B8" s="5" t="n">
        <v>170000</v>
      </c>
      <c r="D8" s="5" t="n">
        <v>170000</v>
      </c>
    </row>
    <row r="9" spans="1:9">
      <c r="A9" s="4" t="s">
        <v>160</v>
      </c>
      <c r="B9" s="7" t="n">
        <v>0</v>
      </c>
      <c r="D9" s="7" t="n">
        <v>2000</v>
      </c>
      <c r="F9" s="5" t="n">
        <v>-2000</v>
      </c>
    </row>
    <row r="10" spans="1:9">
      <c r="A10" s="4" t="s">
        <v>161</v>
      </c>
      <c r="B10" s="5" t="n">
        <v>2000000</v>
      </c>
      <c r="D10" s="5" t="n">
        <v>2000000</v>
      </c>
    </row>
    <row r="11" spans="1:9">
      <c r="A11" s="4" t="s">
        <v>162</v>
      </c>
      <c r="B11" s="7" t="n">
        <v>905345</v>
      </c>
      <c r="D11" s="7" t="n">
        <v>3228</v>
      </c>
      <c r="E11" s="7" t="n">
        <v>150</v>
      </c>
      <c r="F11" s="5" t="n">
        <v>901967</v>
      </c>
    </row>
    <row r="12" spans="1:9">
      <c r="A12" s="4" t="s">
        <v>163</v>
      </c>
      <c r="B12" s="5" t="n">
        <v>3378435</v>
      </c>
      <c r="D12" s="5" t="n">
        <v>3228455</v>
      </c>
      <c r="E12" s="5" t="n">
        <v>150000</v>
      </c>
    </row>
    <row r="13" spans="1:9">
      <c r="A13" s="4" t="s">
        <v>164</v>
      </c>
      <c r="B13" s="7" t="n">
        <v>684686</v>
      </c>
      <c r="F13" s="5" t="n">
        <v>684686</v>
      </c>
    </row>
    <row r="14" spans="1:9">
      <c r="A14" s="4" t="s">
        <v>165</v>
      </c>
      <c r="B14" s="5" t="n">
        <v>90829</v>
      </c>
      <c r="F14" s="5" t="n">
        <v>90829</v>
      </c>
    </row>
    <row r="15" spans="1:9">
      <c r="A15" s="4" t="s">
        <v>166</v>
      </c>
      <c r="B15" s="7" t="n">
        <v>7966</v>
      </c>
      <c r="D15" s="7" t="n">
        <v>313</v>
      </c>
      <c r="E15" s="7" t="n">
        <v>1191</v>
      </c>
      <c r="F15" s="5" t="n">
        <v>6462</v>
      </c>
    </row>
    <row r="16" spans="1:9">
      <c r="A16" s="4" t="s">
        <v>167</v>
      </c>
      <c r="B16" s="5" t="n">
        <v>1504223</v>
      </c>
      <c r="D16" s="5" t="n">
        <v>313401</v>
      </c>
      <c r="E16" s="5" t="n">
        <v>1190822</v>
      </c>
    </row>
    <row r="17" spans="1:9">
      <c r="A17" s="4" t="s">
        <v>168</v>
      </c>
      <c r="B17" s="7" t="n">
        <v>618093</v>
      </c>
      <c r="F17" s="5" t="n">
        <v>618093</v>
      </c>
    </row>
    <row r="18" spans="1:9">
      <c r="A18" s="4" t="s">
        <v>169</v>
      </c>
      <c r="B18" s="5" t="n">
        <v>-144812</v>
      </c>
      <c r="F18" s="5" t="n">
        <v>-144812</v>
      </c>
    </row>
    <row r="19" spans="1:9">
      <c r="A19" s="4" t="s">
        <v>170</v>
      </c>
      <c r="B19" s="5" t="n">
        <v>0</v>
      </c>
      <c r="F19" s="5" t="n">
        <v>410755</v>
      </c>
      <c r="H19" s="5" t="n">
        <v>-402153</v>
      </c>
      <c r="I19" s="5" t="n">
        <v>-8602</v>
      </c>
    </row>
    <row r="20" spans="1:9">
      <c r="A20" s="4" t="s">
        <v>171</v>
      </c>
      <c r="B20" s="7" t="n">
        <v>0</v>
      </c>
      <c r="D20" s="7" t="n">
        <v>2976</v>
      </c>
      <c r="F20" s="5" t="n">
        <v>919502</v>
      </c>
      <c r="H20" s="5" t="n">
        <v>-910858</v>
      </c>
      <c r="I20" s="5" t="n">
        <v>-11620</v>
      </c>
    </row>
    <row r="21" spans="1:9">
      <c r="A21" s="4" t="s">
        <v>172</v>
      </c>
      <c r="B21" s="5" t="n">
        <v>2975734</v>
      </c>
      <c r="D21" s="5" t="n">
        <v>2975734</v>
      </c>
    </row>
    <row r="22" spans="1:9">
      <c r="A22" s="4" t="s">
        <v>102</v>
      </c>
      <c r="B22" s="7" t="n">
        <v>-11030604</v>
      </c>
      <c r="G22" s="5" t="n">
        <v>-9038762</v>
      </c>
      <c r="H22" s="5" t="n">
        <v>-1991842</v>
      </c>
    </row>
    <row r="23" spans="1:9">
      <c r="A23" s="4" t="s">
        <v>173</v>
      </c>
      <c r="B23" s="5" t="n">
        <v>135242</v>
      </c>
      <c r="H23" s="5" t="n">
        <v>58333</v>
      </c>
      <c r="I23" s="5" t="n">
        <v>76909</v>
      </c>
    </row>
    <row r="24" spans="1:9">
      <c r="A24" s="4" t="s">
        <v>174</v>
      </c>
      <c r="B24" s="7" t="n">
        <v>-9276598</v>
      </c>
      <c r="C24" s="7" t="n">
        <v>3</v>
      </c>
      <c r="D24" s="7" t="n">
        <v>75820</v>
      </c>
      <c r="E24" s="7" t="n">
        <v>1461</v>
      </c>
      <c r="F24" s="7" t="n">
        <v>53983555</v>
      </c>
      <c r="G24" s="7" t="n">
        <v>-59141714</v>
      </c>
      <c r="H24" s="7" t="n">
        <v>-3172269</v>
      </c>
      <c r="I24" s="7" t="n">
        <v>-1023454</v>
      </c>
    </row>
    <row r="25" spans="1:9">
      <c r="A25" s="4" t="s">
        <v>175</v>
      </c>
      <c r="C25" s="5" t="n">
        <v>2530</v>
      </c>
      <c r="D25" s="5" t="n">
        <v>75820525</v>
      </c>
      <c r="E25" s="5" t="n">
        <v>14613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0"/>
  </cols>
  <sheetData>
    <row r="1" spans="1:2">
      <c r="A1" s="1" t="s">
        <v>620</v>
      </c>
      <c r="B1" s="2" t="s">
        <v>1</v>
      </c>
    </row>
    <row r="2" spans="1:2">
      <c r="B2" s="2" t="s">
        <v>613</v>
      </c>
    </row>
    <row r="3" spans="1:2">
      <c r="A3" s="3" t="s">
        <v>621</v>
      </c>
    </row>
    <row r="4" spans="1:2">
      <c r="A4" s="4" t="s">
        <v>616</v>
      </c>
      <c r="B4" s="5" t="n">
        <v>6171122</v>
      </c>
    </row>
    <row r="5" spans="1:2">
      <c r="A5" s="4" t="s">
        <v>622</v>
      </c>
    </row>
    <row r="6" spans="1:2">
      <c r="A6" s="3" t="s">
        <v>621</v>
      </c>
    </row>
    <row r="7" spans="1:2">
      <c r="A7" s="4" t="s">
        <v>616</v>
      </c>
      <c r="B7" s="5" t="n">
        <v>2556399</v>
      </c>
    </row>
    <row r="8" spans="1:2">
      <c r="A8" s="4" t="s">
        <v>623</v>
      </c>
    </row>
    <row r="9" spans="1:2">
      <c r="A9" s="3" t="s">
        <v>621</v>
      </c>
    </row>
    <row r="10" spans="1:2">
      <c r="A10" s="4" t="s">
        <v>616</v>
      </c>
      <c r="B10" s="5" t="n">
        <v>1613334</v>
      </c>
    </row>
    <row r="11" spans="1:2">
      <c r="A11" s="4" t="s">
        <v>624</v>
      </c>
    </row>
    <row r="12" spans="1:2">
      <c r="A12" s="3" t="s">
        <v>621</v>
      </c>
    </row>
    <row r="13" spans="1:2">
      <c r="A13" s="4" t="s">
        <v>616</v>
      </c>
      <c r="B13" s="5" t="n">
        <v>2001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625</v>
      </c>
      <c r="B1" s="2" t="s">
        <v>626</v>
      </c>
      <c r="C1" s="2" t="s">
        <v>1</v>
      </c>
    </row>
    <row r="2" spans="1:4">
      <c r="B2" s="2" t="s">
        <v>2</v>
      </c>
      <c r="C2" s="2" t="s">
        <v>2</v>
      </c>
      <c r="D2" s="2" t="s">
        <v>83</v>
      </c>
    </row>
    <row r="3" spans="1:4">
      <c r="A3" s="3" t="s">
        <v>557</v>
      </c>
    </row>
    <row r="4" spans="1:4">
      <c r="A4" s="4" t="s">
        <v>627</v>
      </c>
      <c r="B4" s="4" t="s">
        <v>521</v>
      </c>
    </row>
    <row r="5" spans="1:4">
      <c r="A5" s="4" t="s">
        <v>628</v>
      </c>
    </row>
    <row r="6" spans="1:4">
      <c r="A6" s="3" t="s">
        <v>557</v>
      </c>
    </row>
    <row r="7" spans="1:4">
      <c r="A7" s="4" t="s">
        <v>629</v>
      </c>
      <c r="C7" s="4" t="s">
        <v>630</v>
      </c>
      <c r="D7" s="4" t="s">
        <v>631</v>
      </c>
    </row>
    <row r="8" spans="1:4">
      <c r="A8" s="4" t="s">
        <v>632</v>
      </c>
      <c r="C8" s="4" t="s">
        <v>633</v>
      </c>
      <c r="D8" s="4" t="s">
        <v>634</v>
      </c>
    </row>
    <row r="9" spans="1:4">
      <c r="A9" s="4" t="s">
        <v>627</v>
      </c>
      <c r="C9" s="4" t="s">
        <v>521</v>
      </c>
      <c r="D9" s="4" t="s">
        <v>521</v>
      </c>
    </row>
    <row r="10" spans="1:4">
      <c r="A10" s="4" t="s">
        <v>635</v>
      </c>
      <c r="C10" s="4" t="s">
        <v>302</v>
      </c>
      <c r="D10" s="4" t="s">
        <v>302</v>
      </c>
    </row>
    <row r="11" spans="1:4">
      <c r="A11" s="4" t="s">
        <v>636</v>
      </c>
    </row>
    <row r="12" spans="1:4">
      <c r="A12" s="3" t="s">
        <v>557</v>
      </c>
    </row>
    <row r="13" spans="1:4">
      <c r="A13" s="4" t="s">
        <v>629</v>
      </c>
      <c r="C13" s="4" t="s">
        <v>637</v>
      </c>
      <c r="D13" s="4" t="s">
        <v>638</v>
      </c>
    </row>
    <row r="14" spans="1:4">
      <c r="A14" s="4" t="s">
        <v>632</v>
      </c>
      <c r="C14" s="4" t="s">
        <v>639</v>
      </c>
      <c r="D14" s="4" t="s">
        <v>640</v>
      </c>
    </row>
    <row r="15" spans="1:4">
      <c r="A15" s="4" t="s">
        <v>627</v>
      </c>
      <c r="C15" s="4" t="s">
        <v>521</v>
      </c>
      <c r="D15" s="4" t="s">
        <v>521</v>
      </c>
    </row>
    <row r="16" spans="1:4">
      <c r="A16" s="4" t="s">
        <v>635</v>
      </c>
      <c r="C16" s="4" t="s">
        <v>302</v>
      </c>
      <c r="D16" s="4" t="s">
        <v>30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41</v>
      </c>
      <c r="B1" s="2" t="s">
        <v>1</v>
      </c>
    </row>
    <row r="2" spans="1:3">
      <c r="B2" s="2" t="s">
        <v>2</v>
      </c>
      <c r="C2" s="2" t="s">
        <v>83</v>
      </c>
    </row>
    <row r="3" spans="1:3">
      <c r="A3" s="3" t="s">
        <v>642</v>
      </c>
    </row>
    <row r="4" spans="1:3">
      <c r="A4" s="4" t="s">
        <v>643</v>
      </c>
      <c r="B4" s="5" t="n">
        <v>4080000</v>
      </c>
    </row>
    <row r="5" spans="1:3">
      <c r="A5" s="4" t="s">
        <v>616</v>
      </c>
      <c r="B5" s="5" t="n">
        <v>2725000</v>
      </c>
      <c r="C5" s="5" t="n">
        <v>0</v>
      </c>
    </row>
    <row r="6" spans="1:3">
      <c r="A6" s="4" t="s">
        <v>617</v>
      </c>
      <c r="B6" s="5" t="n">
        <v>0</v>
      </c>
    </row>
    <row r="7" spans="1:3">
      <c r="A7" s="4" t="s">
        <v>644</v>
      </c>
      <c r="B7" s="5" t="n">
        <v>0</v>
      </c>
    </row>
    <row r="8" spans="1:3">
      <c r="A8" s="4" t="s">
        <v>645</v>
      </c>
      <c r="B8" s="5" t="n">
        <v>6805000</v>
      </c>
    </row>
    <row r="9" spans="1:3">
      <c r="A9" s="3" t="s">
        <v>646</v>
      </c>
    </row>
    <row r="10" spans="1:3">
      <c r="A10" s="4" t="s">
        <v>647</v>
      </c>
      <c r="B10" s="9" t="n">
        <v>0.7</v>
      </c>
    </row>
    <row r="11" spans="1:3">
      <c r="A11" s="4" t="s">
        <v>648</v>
      </c>
      <c r="B11" s="12" t="n">
        <v>0.32</v>
      </c>
    </row>
    <row r="12" spans="1:3">
      <c r="A12" s="4" t="s">
        <v>649</v>
      </c>
      <c r="B12" s="9" t="n">
        <v>0.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3</v>
      </c>
    </row>
    <row r="3" spans="1:3">
      <c r="A3" s="3" t="s">
        <v>651</v>
      </c>
    </row>
    <row r="4" spans="1:3">
      <c r="A4" s="4" t="s">
        <v>652</v>
      </c>
      <c r="B4" s="5" t="n">
        <v>60013036</v>
      </c>
      <c r="C4" s="5" t="n">
        <v>27110270</v>
      </c>
    </row>
    <row r="5" spans="1:3">
      <c r="A5" s="4" t="s">
        <v>636</v>
      </c>
    </row>
    <row r="6" spans="1:3">
      <c r="A6" s="3" t="s">
        <v>651</v>
      </c>
    </row>
    <row r="7" spans="1:3">
      <c r="A7" s="4" t="s">
        <v>652</v>
      </c>
      <c r="B7" s="5" t="n">
        <v>22208386</v>
      </c>
      <c r="C7" s="5" t="n">
        <v>16863242</v>
      </c>
    </row>
    <row r="8" spans="1:3">
      <c r="A8" s="4" t="s">
        <v>628</v>
      </c>
    </row>
    <row r="9" spans="1:3">
      <c r="A9" s="3" t="s">
        <v>651</v>
      </c>
    </row>
    <row r="10" spans="1:3">
      <c r="A10" s="4" t="s">
        <v>652</v>
      </c>
      <c r="B10" s="5" t="n">
        <v>6805000</v>
      </c>
      <c r="C10" s="5" t="n">
        <v>3480000</v>
      </c>
    </row>
    <row r="11" spans="1:3">
      <c r="A11" s="4" t="s">
        <v>653</v>
      </c>
    </row>
    <row r="12" spans="1:3">
      <c r="A12" s="3" t="s">
        <v>651</v>
      </c>
    </row>
    <row r="13" spans="1:3">
      <c r="A13" s="4" t="s">
        <v>652</v>
      </c>
      <c r="B13" s="5" t="n">
        <v>3067500</v>
      </c>
      <c r="C13" s="5" t="n">
        <v>2900000</v>
      </c>
    </row>
    <row r="14" spans="1:3">
      <c r="A14" s="4" t="s">
        <v>654</v>
      </c>
    </row>
    <row r="15" spans="1:3">
      <c r="A15" s="3" t="s">
        <v>651</v>
      </c>
    </row>
    <row r="16" spans="1:3">
      <c r="A16" s="4" t="s">
        <v>652</v>
      </c>
      <c r="B16" s="5" t="n">
        <v>27932150</v>
      </c>
      <c r="C16" s="5" t="n">
        <v>38670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46"/>
    <col customWidth="1" max="3" min="3" width="21"/>
  </cols>
  <sheetData>
    <row r="1" spans="1:3">
      <c r="A1" s="1" t="s">
        <v>655</v>
      </c>
      <c r="B1" s="2" t="s">
        <v>1</v>
      </c>
    </row>
    <row r="2" spans="1:3">
      <c r="B2" s="2" t="s">
        <v>656</v>
      </c>
      <c r="C2" s="2" t="s">
        <v>455</v>
      </c>
    </row>
    <row r="3" spans="1:3">
      <c r="A3" s="4" t="s">
        <v>657</v>
      </c>
    </row>
    <row r="4" spans="1:3">
      <c r="A4" s="3" t="s">
        <v>658</v>
      </c>
    </row>
    <row r="5" spans="1:3">
      <c r="A5" s="4" t="s">
        <v>659</v>
      </c>
      <c r="B5" s="7" t="n">
        <v>190511</v>
      </c>
      <c r="C5" s="7" t="n">
        <v>190511</v>
      </c>
    </row>
    <row r="6" spans="1:3">
      <c r="A6" s="4" t="s">
        <v>660</v>
      </c>
    </row>
    <row r="7" spans="1:3">
      <c r="A7" s="3" t="s">
        <v>658</v>
      </c>
    </row>
    <row r="8" spans="1:3">
      <c r="A8" s="4" t="s">
        <v>661</v>
      </c>
      <c r="B8" s="5" t="n">
        <v>761805</v>
      </c>
      <c r="C8" s="5" t="n">
        <v>761805</v>
      </c>
    </row>
    <row r="9" spans="1:3">
      <c r="A9" s="4" t="s">
        <v>662</v>
      </c>
    </row>
    <row r="10" spans="1:3">
      <c r="A10" s="3" t="s">
        <v>658</v>
      </c>
    </row>
    <row r="11" spans="1:3">
      <c r="A11" s="4" t="s">
        <v>663</v>
      </c>
      <c r="B11" s="7" t="n">
        <v>789760</v>
      </c>
      <c r="C11" s="7" t="n">
        <v>0</v>
      </c>
    </row>
    <row r="12" spans="1:3">
      <c r="A12" s="4" t="s">
        <v>664</v>
      </c>
    </row>
    <row r="13" spans="1:3">
      <c r="A13" s="3" t="s">
        <v>658</v>
      </c>
    </row>
    <row r="14" spans="1:3">
      <c r="A14" s="4" t="s">
        <v>461</v>
      </c>
      <c r="B14" s="5" t="n">
        <v>2</v>
      </c>
    </row>
    <row r="15" spans="1:3">
      <c r="A15" s="4" t="s">
        <v>665</v>
      </c>
    </row>
    <row r="16" spans="1:3">
      <c r="A16" s="3" t="s">
        <v>658</v>
      </c>
    </row>
    <row r="17" spans="1:3">
      <c r="A17" s="4" t="s">
        <v>666</v>
      </c>
      <c r="B17" s="7" t="n">
        <v>727000</v>
      </c>
    </row>
    <row r="18" spans="1:3">
      <c r="A18" s="4" t="s">
        <v>667</v>
      </c>
      <c r="B18" s="7" t="n">
        <v>2</v>
      </c>
    </row>
    <row r="19" spans="1:3">
      <c r="A19" s="4" t="s">
        <v>668</v>
      </c>
    </row>
    <row r="20" spans="1:3">
      <c r="A20" s="3" t="s">
        <v>658</v>
      </c>
    </row>
    <row r="21" spans="1:3">
      <c r="A21" s="4" t="s">
        <v>666</v>
      </c>
      <c r="B21" s="7" t="n">
        <v>1621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2</v>
      </c>
      <c r="D1" s="2" t="s">
        <v>1</v>
      </c>
    </row>
    <row r="2" spans="1:5">
      <c r="B2" s="2" t="s">
        <v>2</v>
      </c>
      <c r="C2" s="2" t="s">
        <v>83</v>
      </c>
      <c r="D2" s="2" t="s">
        <v>2</v>
      </c>
      <c r="E2" s="2" t="s">
        <v>83</v>
      </c>
    </row>
    <row r="3" spans="1:5">
      <c r="A3" s="3" t="s">
        <v>670</v>
      </c>
    </row>
    <row r="4" spans="1:5">
      <c r="A4" s="4" t="s">
        <v>671</v>
      </c>
      <c r="D4" s="7" t="n">
        <v>922478</v>
      </c>
      <c r="E4" s="7" t="n">
        <v>0</v>
      </c>
    </row>
    <row r="5" spans="1:5">
      <c r="A5" s="4" t="s">
        <v>42</v>
      </c>
      <c r="B5" s="7" t="n">
        <v>45939</v>
      </c>
      <c r="C5" s="7" t="n">
        <v>277980</v>
      </c>
      <c r="D5" s="5" t="n">
        <v>144814</v>
      </c>
      <c r="E5" s="5" t="n">
        <v>277980</v>
      </c>
    </row>
    <row r="6" spans="1:5">
      <c r="A6" s="4" t="s">
        <v>672</v>
      </c>
      <c r="D6" s="5" t="n">
        <v>0</v>
      </c>
      <c r="E6" s="5" t="n">
        <v>1054016</v>
      </c>
    </row>
    <row r="7" spans="1:5">
      <c r="A7" s="4" t="s">
        <v>673</v>
      </c>
      <c r="D7" s="5" t="n">
        <v>0</v>
      </c>
      <c r="E7" s="5" t="n">
        <v>4636905</v>
      </c>
    </row>
    <row r="8" spans="1:5">
      <c r="A8" s="4" t="s">
        <v>674</v>
      </c>
      <c r="D8" s="5" t="n">
        <v>42500</v>
      </c>
      <c r="E8" s="5" t="n">
        <v>349350</v>
      </c>
    </row>
    <row r="9" spans="1:5">
      <c r="A9" s="4" t="s">
        <v>675</v>
      </c>
      <c r="D9" s="5" t="n">
        <v>2329600</v>
      </c>
      <c r="E9" s="5" t="n">
        <v>0</v>
      </c>
    </row>
    <row r="10" spans="1:5">
      <c r="A10" s="4" t="s">
        <v>676</v>
      </c>
      <c r="D10" s="5" t="n">
        <v>0</v>
      </c>
      <c r="E10" s="5" t="n">
        <v>32365</v>
      </c>
    </row>
    <row r="11" spans="1:5">
      <c r="A11" s="4" t="s">
        <v>127</v>
      </c>
      <c r="D11" s="5" t="n">
        <v>0</v>
      </c>
      <c r="E11" s="5" t="n">
        <v>204398</v>
      </c>
    </row>
    <row r="12" spans="1:5">
      <c r="A12" s="3" t="s">
        <v>677</v>
      </c>
    </row>
    <row r="13" spans="1:5">
      <c r="A13" s="4" t="s">
        <v>678</v>
      </c>
      <c r="D13" s="5" t="n">
        <v>1163774</v>
      </c>
      <c r="E13" s="5" t="n">
        <v>320364</v>
      </c>
    </row>
    <row r="14" spans="1:5">
      <c r="A14" s="4" t="s">
        <v>679</v>
      </c>
      <c r="D14" s="7" t="n">
        <v>0</v>
      </c>
      <c r="E14"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681</v>
      </c>
      <c r="D1" s="2" t="s">
        <v>1</v>
      </c>
    </row>
    <row r="2" spans="1:5">
      <c r="B2" s="2" t="s">
        <v>682</v>
      </c>
      <c r="C2" s="2" t="s">
        <v>683</v>
      </c>
      <c r="D2" s="2" t="s">
        <v>2</v>
      </c>
      <c r="E2" s="2" t="s">
        <v>83</v>
      </c>
    </row>
    <row r="3" spans="1:5">
      <c r="A3" s="3" t="s">
        <v>684</v>
      </c>
    </row>
    <row r="4" spans="1:5">
      <c r="A4" s="4" t="s">
        <v>608</v>
      </c>
      <c r="D4" s="5" t="n">
        <v>170000</v>
      </c>
      <c r="E4" s="5" t="n">
        <v>499072</v>
      </c>
    </row>
    <row r="5" spans="1:5">
      <c r="A5" s="4" t="s">
        <v>685</v>
      </c>
      <c r="D5" s="5" t="n">
        <v>3026689</v>
      </c>
      <c r="E5" s="5" t="n">
        <v>1083334</v>
      </c>
    </row>
    <row r="6" spans="1:5">
      <c r="A6" s="4" t="s">
        <v>686</v>
      </c>
      <c r="D6" s="5" t="n">
        <v>2144123</v>
      </c>
    </row>
    <row r="7" spans="1:5">
      <c r="A7" s="4" t="s">
        <v>62</v>
      </c>
    </row>
    <row r="8" spans="1:5">
      <c r="A8" s="3" t="s">
        <v>684</v>
      </c>
    </row>
    <row r="9" spans="1:5">
      <c r="A9" s="4" t="s">
        <v>687</v>
      </c>
      <c r="D9" s="7" t="n">
        <v>0</v>
      </c>
      <c r="E9" s="7" t="n">
        <v>1541535</v>
      </c>
    </row>
    <row r="10" spans="1:5">
      <c r="A10" s="4" t="s">
        <v>685</v>
      </c>
      <c r="D10" s="5" t="n">
        <v>0</v>
      </c>
      <c r="E10" s="5" t="n">
        <v>1542</v>
      </c>
    </row>
    <row r="11" spans="1:5">
      <c r="A11" s="4" t="s">
        <v>64</v>
      </c>
    </row>
    <row r="12" spans="1:5">
      <c r="A12" s="3" t="s">
        <v>684</v>
      </c>
    </row>
    <row r="13" spans="1:5">
      <c r="A13" s="4" t="s">
        <v>687</v>
      </c>
      <c r="D13" s="7" t="n">
        <v>5702100</v>
      </c>
      <c r="E13" s="7" t="n">
        <v>0</v>
      </c>
    </row>
    <row r="14" spans="1:5">
      <c r="A14" s="4" t="s">
        <v>685</v>
      </c>
      <c r="D14" s="5" t="n">
        <v>5702</v>
      </c>
      <c r="E14" s="5" t="n">
        <v>0</v>
      </c>
    </row>
    <row r="15" spans="1:5">
      <c r="A15" s="4" t="s">
        <v>688</v>
      </c>
    </row>
    <row r="16" spans="1:5">
      <c r="A16" s="3" t="s">
        <v>684</v>
      </c>
    </row>
    <row r="17" spans="1:5">
      <c r="A17" s="4" t="s">
        <v>686</v>
      </c>
      <c r="B17" s="5" t="n">
        <v>3332000</v>
      </c>
    </row>
    <row r="18" spans="1:5">
      <c r="A18" s="4" t="s">
        <v>689</v>
      </c>
      <c r="B18" s="9" t="n">
        <v>0.5</v>
      </c>
    </row>
    <row r="19" spans="1:5">
      <c r="A19" s="4" t="s">
        <v>690</v>
      </c>
    </row>
    <row r="20" spans="1:5">
      <c r="A20" s="3" t="s">
        <v>684</v>
      </c>
    </row>
    <row r="21" spans="1:5">
      <c r="A21" s="4" t="s">
        <v>686</v>
      </c>
      <c r="B21" s="5" t="n">
        <v>200000</v>
      </c>
    </row>
    <row r="22" spans="1:5">
      <c r="A22" s="4" t="s">
        <v>689</v>
      </c>
      <c r="B22" s="9" t="n">
        <v>0.66</v>
      </c>
    </row>
    <row r="23" spans="1:5">
      <c r="A23" s="4" t="s">
        <v>691</v>
      </c>
      <c r="C23" s="4" t="s">
        <v>302</v>
      </c>
    </row>
    <row r="24" spans="1:5">
      <c r="A24" s="4" t="s">
        <v>692</v>
      </c>
    </row>
    <row r="25" spans="1:5">
      <c r="A25" s="3" t="s">
        <v>684</v>
      </c>
    </row>
    <row r="26" spans="1:5">
      <c r="A26" s="4" t="s">
        <v>686</v>
      </c>
      <c r="C26" s="5" t="n">
        <v>200000</v>
      </c>
    </row>
    <row r="27" spans="1:5">
      <c r="A27" s="4" t="s">
        <v>689</v>
      </c>
      <c r="C27" s="9" t="n">
        <v>0.66</v>
      </c>
    </row>
    <row r="28" spans="1:5">
      <c r="A28" s="4" t="s">
        <v>691</v>
      </c>
      <c r="C28" s="4" t="s">
        <v>302</v>
      </c>
    </row>
    <row r="29" spans="1:5">
      <c r="A29" s="4" t="s">
        <v>693</v>
      </c>
    </row>
    <row r="30" spans="1:5">
      <c r="A30" s="3" t="s">
        <v>684</v>
      </c>
    </row>
    <row r="31" spans="1:5">
      <c r="A31" s="4" t="s">
        <v>694</v>
      </c>
      <c r="B31" s="7" t="n">
        <v>900000</v>
      </c>
    </row>
    <row r="32" spans="1:5">
      <c r="A32" s="4" t="s">
        <v>695</v>
      </c>
    </row>
    <row r="33" spans="1:5">
      <c r="A33" s="3" t="s">
        <v>684</v>
      </c>
    </row>
    <row r="34" spans="1:5">
      <c r="A34" s="4" t="s">
        <v>413</v>
      </c>
      <c r="B34" s="5" t="n">
        <v>3800000</v>
      </c>
    </row>
    <row r="35" spans="1:5">
      <c r="A35" s="4" t="s">
        <v>696</v>
      </c>
      <c r="B35" s="5" t="n">
        <v>3000000</v>
      </c>
    </row>
    <row r="36" spans="1:5">
      <c r="A36" s="4" t="s">
        <v>697</v>
      </c>
      <c r="B36" s="5" t="n">
        <v>700000</v>
      </c>
    </row>
    <row r="37" spans="1:5">
      <c r="A37" s="4" t="s">
        <v>698</v>
      </c>
    </row>
    <row r="38" spans="1:5">
      <c r="A38" s="3" t="s">
        <v>684</v>
      </c>
    </row>
    <row r="39" spans="1:5">
      <c r="A39" s="4" t="s">
        <v>413</v>
      </c>
      <c r="B39" s="7" t="n">
        <v>200000</v>
      </c>
    </row>
    <row r="40" spans="1:5">
      <c r="A40" s="4" t="s">
        <v>699</v>
      </c>
    </row>
    <row r="41" spans="1:5">
      <c r="A41" s="3" t="s">
        <v>684</v>
      </c>
    </row>
    <row r="42" spans="1:5">
      <c r="A42" s="4" t="s">
        <v>700</v>
      </c>
      <c r="B42" s="5" t="n">
        <v>646634</v>
      </c>
    </row>
    <row r="43" spans="1:5">
      <c r="A43" s="4" t="s">
        <v>701</v>
      </c>
      <c r="B43" s="5" t="n">
        <v>236250</v>
      </c>
    </row>
    <row r="44" spans="1:5">
      <c r="A44" s="4" t="s">
        <v>608</v>
      </c>
      <c r="B44" s="5" t="n">
        <v>722979</v>
      </c>
    </row>
    <row r="45" spans="1:5">
      <c r="A45" s="4" t="s">
        <v>702</v>
      </c>
    </row>
    <row r="46" spans="1:5">
      <c r="A46" s="3" t="s">
        <v>684</v>
      </c>
    </row>
    <row r="47" spans="1:5">
      <c r="A47" s="4" t="s">
        <v>703</v>
      </c>
      <c r="B47" s="7" t="n">
        <v>2000000</v>
      </c>
    </row>
    <row r="48" spans="1:5">
      <c r="A48" s="4" t="s">
        <v>704</v>
      </c>
    </row>
    <row r="49" spans="1:5">
      <c r="A49" s="3" t="s">
        <v>684</v>
      </c>
    </row>
    <row r="50" spans="1:5">
      <c r="A50" s="4" t="s">
        <v>608</v>
      </c>
      <c r="B50" s="5" t="n">
        <v>1577</v>
      </c>
    </row>
    <row r="51" spans="1:5">
      <c r="A51" s="4" t="s">
        <v>687</v>
      </c>
      <c r="B51" s="7" t="n">
        <v>2000000</v>
      </c>
    </row>
    <row r="52" spans="1:5">
      <c r="A52" s="4" t="s">
        <v>685</v>
      </c>
      <c r="B52" s="5" t="n">
        <v>2195</v>
      </c>
    </row>
    <row r="53" spans="1:5">
      <c r="A53" s="4" t="s">
        <v>705</v>
      </c>
    </row>
    <row r="54" spans="1:5">
      <c r="A54" s="3" t="s">
        <v>684</v>
      </c>
    </row>
    <row r="55" spans="1:5">
      <c r="A55" s="4" t="s">
        <v>608</v>
      </c>
      <c r="B55" s="5" t="n">
        <v>3778</v>
      </c>
    </row>
    <row r="56" spans="1:5">
      <c r="A56" s="4" t="s">
        <v>706</v>
      </c>
    </row>
    <row r="57" spans="1:5">
      <c r="A57" s="3" t="s">
        <v>684</v>
      </c>
    </row>
    <row r="58" spans="1:5">
      <c r="A58" s="4" t="s">
        <v>687</v>
      </c>
      <c r="B58" s="7" t="n">
        <v>5000000</v>
      </c>
    </row>
    <row r="59" spans="1:5">
      <c r="A59" s="4" t="s">
        <v>685</v>
      </c>
      <c r="B59" s="5" t="n">
        <v>16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30:24Z</dcterms:created>
  <dcterms:modified xmlns:dcterms="http://purl.org/dc/terms/" xmlns:xsi="http://www.w3.org/2001/XMLSchema-instance" xsi:type="dcterms:W3CDTF">2018-02-20T16:30:24Z</dcterms:modified>
</cp:coreProperties>
</file>